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Business and Basi" sheetId="7" r:id="rId7"/>
    <s:sheet name="Summary of Accounting Policies" sheetId="8" r:id="rId8"/>
    <s:sheet name="Basic and Diluted Net Income (L" sheetId="9" r:id="rId9"/>
    <s:sheet name="Accounts Receivable" sheetId="10" r:id="rId10"/>
    <s:sheet name="Investment in Unconsolidated Su" sheetId="11" r:id="rId11"/>
    <s:sheet name="Stock Option Plans" sheetId="12" r:id="rId12"/>
    <s:sheet name="Concentration of Credit Risk" sheetId="13" r:id="rId13"/>
    <s:sheet name="Advances on Contracts" sheetId="14" r:id="rId14"/>
    <s:sheet name="Income Taxes" sheetId="15" r:id="rId15"/>
    <s:sheet name="Common Stock Issuances" sheetId="16" r:id="rId16"/>
    <s:sheet name="Preferred Stock Issuance" sheetId="17" r:id="rId17"/>
    <s:sheet name="Related Party" sheetId="18" r:id="rId18"/>
    <s:sheet name="Significant Customers &amp; Geograp" sheetId="19" r:id="rId19"/>
    <s:sheet name="Pension Plans" sheetId="20" r:id="rId20"/>
    <s:sheet name="Commitments and Other" sheetId="21" r:id="rId21"/>
    <s:sheet name="Summary of Accounting Policies " sheetId="22" r:id="rId22"/>
    <s:sheet name="Stock Option Plans (Tables)" sheetId="23" r:id="rId23"/>
    <s:sheet name="Significant Customers &amp; Geogr24" sheetId="24" r:id="rId24"/>
    <s:sheet name="Organization, Business and Ba25" sheetId="25" r:id="rId25"/>
    <s:sheet name="Summary of Accounting Policie26" sheetId="26" r:id="rId26"/>
    <s:sheet name="Accounts Receivable - Additiona" sheetId="27" r:id="rId27"/>
    <s:sheet name="Investment in Unconsolidated 28" sheetId="28" r:id="rId28"/>
    <s:sheet name="Stock Option Plans - Summary of" sheetId="29" r:id="rId29"/>
    <s:sheet name="Stock Option Plans - Additional" sheetId="30" r:id="rId30"/>
    <s:sheet name="Concentration of Credit Risk - " sheetId="31" r:id="rId31"/>
    <s:sheet name="Advances on Contracts - Additio" sheetId="32" r:id="rId32"/>
    <s:sheet name="Income Taxes - Additional Infor" sheetId="33" r:id="rId33"/>
    <s:sheet name="Common Stock Issuances - Additi" sheetId="34" r:id="rId34"/>
    <s:sheet name="Preferred Stock Issuance - Addi" sheetId="35" r:id="rId35"/>
    <s:sheet name="Related Party - Additional Info" sheetId="36" r:id="rId36"/>
    <s:sheet name="Significant Customers &amp; Geogr37" sheetId="37" r:id="rId37"/>
    <s:sheet name="Significant Customers &amp; Geogr38" sheetId="38" r:id="rId38"/>
    <s:sheet name="Pension Plans - Additional Info" sheetId="39" r:id="rId39"/>
    <s:sheet name="Commitments and Other - Additio" sheetId="40" r:id="rId40"/>
  </s:sheets>
  <s:definedNames/>
  <s:calcPr calcId="124519" calcMode="auto" fullCalcOnLoad="1"/>
</s:workbook>
</file>

<file path=xl/sharedStrings.xml><?xml version="1.0" encoding="utf-8"?>
<sst xmlns="http://schemas.openxmlformats.org/spreadsheetml/2006/main" uniqueCount="432">
  <si>
    <t>Document and Entity Information - shares</t>
  </si>
  <si>
    <t>9 Months Ended</t>
  </si>
  <si>
    <t>Sep. 30, 2015</t>
  </si>
  <si>
    <t>Nov. 12,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MLSS</t>
  </si>
  <si>
    <t>Entity Registrant Name</t>
  </si>
  <si>
    <t>MILESTONE SCIENTIFIC INC.</t>
  </si>
  <si>
    <t>Entity Central Index Key</t>
  </si>
  <si>
    <t>Current Fiscal Year End Date</t>
  </si>
  <si>
    <t>--12-31</t>
  </si>
  <si>
    <t>Entity Filer Category</t>
  </si>
  <si>
    <t>Smaller Reporting Company</t>
  </si>
  <si>
    <t>Entity Common Stock, Shares Outstanding</t>
  </si>
  <si>
    <t>Condensed Consolidated Balance Sheets - USD ($)</t>
  </si>
  <si>
    <t>Dec. 31, 2014</t>
  </si>
  <si>
    <t>Current Assets:</t>
  </si>
  <si>
    <t>Cash and cash equivalents</t>
  </si>
  <si>
    <t>Accounts receivable, net of allowance for doubtful accounts of $5,000 as of September 30, 2015 and December 31, 2014</t>
  </si>
  <si>
    <t>Due from related party</t>
  </si>
  <si>
    <t>Note receivable-Milestone Medical Inc</t>
  </si>
  <si>
    <t>Inventories</t>
  </si>
  <si>
    <t>Advances on contracts</t>
  </si>
  <si>
    <t>Prepaid expenses and other current assets</t>
  </si>
  <si>
    <t>Total current assets</t>
  </si>
  <si>
    <t>Furniture, fixtures &amp; equipment net of accumulated depreciation of $437,024 as of September 30, 2015 and $416,210 as of December 31, 2014</t>
  </si>
  <si>
    <t>Patents, net of accumulated amortization of $628,953 as of September 30, 2015 and $576,960 as of December 31, 2014</t>
  </si>
  <si>
    <t>Other assets</t>
  </si>
  <si>
    <t>Total assets</t>
  </si>
  <si>
    <t>Current Liabilities:</t>
  </si>
  <si>
    <t>Accounts payable</t>
  </si>
  <si>
    <t>Accrued expenses and other payables</t>
  </si>
  <si>
    <t>Total current liabilities</t>
  </si>
  <si>
    <t>Commitments and Contingencies</t>
  </si>
  <si>
    <t xml:space="preserve"> </t>
  </si>
  <si>
    <t>Stockholders’ Equity</t>
  </si>
  <si>
    <t>Common stock, par value $.001; authorized 50,000,000 shares; 21,478,248 shares issued, 963,451 shares to be issued and 21,444,915 shares outstanding as of September 30, 2015; 21,404,494 shares issued, 974,953 shares to be issued and 21,371,161 shares outstanding as of December 31, 2014</t>
  </si>
  <si>
    <t>Additional paid-in capital</t>
  </si>
  <si>
    <t>Accumulated deficit</t>
  </si>
  <si>
    <t>Treasury stock, at cost, 33,333 shares</t>
  </si>
  <si>
    <t>Total stockholders' equity</t>
  </si>
  <si>
    <t>Noncontrolling interest</t>
  </si>
  <si>
    <t>Total Equity</t>
  </si>
  <si>
    <t>Total liabilities and stockholders’ equity</t>
  </si>
  <si>
    <t>Series A Preferred Stock [Member]</t>
  </si>
  <si>
    <t>Series A convertible preferred stock, par value $.001, authorized 5,000,000 shares, 7,000 shares issued and outstanding, respectively</t>
  </si>
  <si>
    <t>Milestone Medical Inc. [Member]</t>
  </si>
  <si>
    <t>Investment in joint venture</t>
  </si>
  <si>
    <t>Milestone Education LLC [Member]</t>
  </si>
  <si>
    <t>Milestone China [Member]</t>
  </si>
  <si>
    <t>Condensed Consolidated Balance Sheets (Parenthetical) - USD ($)</t>
  </si>
  <si>
    <t>Allowance for doubtful accounts</t>
  </si>
  <si>
    <t>Accumulated depreciation on Furniture, Fixtures &amp; Equipment</t>
  </si>
  <si>
    <t>Accumulated amortization of patents</t>
  </si>
  <si>
    <t>Common stock, par value</t>
  </si>
  <si>
    <t>Common stock, shares authorized</t>
  </si>
  <si>
    <t>Common stock, shares issued</t>
  </si>
  <si>
    <t>Common stock, shares to be issued</t>
  </si>
  <si>
    <t>Common stock, shares outstanding</t>
  </si>
  <si>
    <t>Treasury stock, at cost</t>
  </si>
  <si>
    <t>Preferred stock, par value</t>
  </si>
  <si>
    <t>Preferred stock, shares authorized</t>
  </si>
  <si>
    <t>Preferred stock, shares issued</t>
  </si>
  <si>
    <t>Preferred stock, shares outstanding</t>
  </si>
  <si>
    <t>Condensed Consolidated Statements Of Operations - USD ($)</t>
  </si>
  <si>
    <t>3 Months Ended</t>
  </si>
  <si>
    <t>Sep. 30, 2014</t>
  </si>
  <si>
    <t>Product sales, net</t>
  </si>
  <si>
    <t>Cost of products sold</t>
  </si>
  <si>
    <t>Gross profit</t>
  </si>
  <si>
    <t>Selling, general and administrative expenses</t>
  </si>
  <si>
    <t>Research and development expenses</t>
  </si>
  <si>
    <t>Total operating expenses</t>
  </si>
  <si>
    <t>(Loss) income from operations</t>
  </si>
  <si>
    <t>Other income (expenses)</t>
  </si>
  <si>
    <t>Interest income (expense)</t>
  </si>
  <si>
    <t>Total other expenses, net</t>
  </si>
  <si>
    <t>Loss before provision for income taxes</t>
  </si>
  <si>
    <t>Provision for Income Tax</t>
  </si>
  <si>
    <t>Net Loss</t>
  </si>
  <si>
    <t>Net loss attributable to the noncontrolling interests</t>
  </si>
  <si>
    <t>Net loss attributable to Milestone Scientific Inc.</t>
  </si>
  <si>
    <t>Net loss per share applicable to common stockholders—</t>
  </si>
  <si>
    <t>Basic</t>
  </si>
  <si>
    <t>Diluted</t>
  </si>
  <si>
    <t>Weighted average shares outstanding and to be issued—</t>
  </si>
  <si>
    <t>Gain (Loss) on earnings from joint venture</t>
  </si>
  <si>
    <t>Condensed Consolidated Statement Of Changes In Stockholders' Equity - 9 months ended Sep. 30, 2015 - USD ($)</t>
  </si>
  <si>
    <t>Total</t>
  </si>
  <si>
    <t>Preferred Stock [Member]</t>
  </si>
  <si>
    <t>Common Stock [Member]</t>
  </si>
  <si>
    <t>Additional Paid-in Capital [Member]</t>
  </si>
  <si>
    <t>Accumulated Deficit [Member]</t>
  </si>
  <si>
    <t>Noncontrolling Interest [Member]</t>
  </si>
  <si>
    <t>Treasury Stock [Member]</t>
  </si>
  <si>
    <t>Beginning Balance at Dec. 31, 2014</t>
  </si>
  <si>
    <t>Beginning Balance, Shares at Dec. 31, 2014</t>
  </si>
  <si>
    <t>Stock based compensation</t>
  </si>
  <si>
    <t>Capital contribution from noncontrollling interest</t>
  </si>
  <si>
    <t>Common stock to be issued to employee for bonuses</t>
  </si>
  <si>
    <t>Common stock to be issued to employee for bonuses, Shares</t>
  </si>
  <si>
    <t>Common stock issued to employee for bonuses</t>
  </si>
  <si>
    <t>Common stock issued to employee for bonuses, Shares</t>
  </si>
  <si>
    <t>Common stock issued for payment of consulting services</t>
  </si>
  <si>
    <t>Common stock issued for payment of consulting services, shares</t>
  </si>
  <si>
    <t>Common stock issued for payment of employee compensation</t>
  </si>
  <si>
    <t>Common stock issued for payment of employee compensation, shares</t>
  </si>
  <si>
    <t>Exercise of stock options for consultants</t>
  </si>
  <si>
    <t>Exercise of stock options for consultants, Shares</t>
  </si>
  <si>
    <t>Net loss</t>
  </si>
  <si>
    <t>Ending Balance at Sep. 30, 2015</t>
  </si>
  <si>
    <t>Ending Balance, Shares at Sep. 30, 2015</t>
  </si>
  <si>
    <t>Condensed Consolidated Statements Of Cash Flows - USD ($)</t>
  </si>
  <si>
    <t>Cash flows from operating activities:</t>
  </si>
  <si>
    <t>Adjustments to reconcile net loss to net cash (used in) operating activities:</t>
  </si>
  <si>
    <t>Depreciation expense</t>
  </si>
  <si>
    <t>Amortization of patents</t>
  </si>
  <si>
    <t>Common stock and options for compensation, consulting and vendor services</t>
  </si>
  <si>
    <t>Changes in operating assets and liabilities:</t>
  </si>
  <si>
    <t>Increase in accounts receivable</t>
  </si>
  <si>
    <t>Increase in related party</t>
  </si>
  <si>
    <t>Increase in inventories</t>
  </si>
  <si>
    <t>(Increase) decrease to advances on contracts</t>
  </si>
  <si>
    <t>(Increase) decrease to prepaid expenses and other current assets</t>
  </si>
  <si>
    <t>Increase in other assets</t>
  </si>
  <si>
    <t>Decrease in accounts payable</t>
  </si>
  <si>
    <t>Increase in customer advances</t>
  </si>
  <si>
    <t>Increase in accrued expenses and other payables</t>
  </si>
  <si>
    <t>Net cash used in operating activities</t>
  </si>
  <si>
    <t>Cash flows from investing activities:</t>
  </si>
  <si>
    <t>Notes receivable to Milestone Medical Inc</t>
  </si>
  <si>
    <t>Advances to related parties</t>
  </si>
  <si>
    <t>Addition to intangible assets</t>
  </si>
  <si>
    <t>Purchases of property and equipment</t>
  </si>
  <si>
    <t>Net cash used in investing activities</t>
  </si>
  <si>
    <t>Cash flows from financing activities:</t>
  </si>
  <si>
    <t>Proceeds from exercise of stock options</t>
  </si>
  <si>
    <t>Repayment of related party loan</t>
  </si>
  <si>
    <t>Capital contribution from noncontrolling interest</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Shares issued to directors for the exercise of stock options</t>
  </si>
  <si>
    <t>Shares issued to directors for compensation</t>
  </si>
  <si>
    <t>Shares to be issued to employees for bonuses</t>
  </si>
  <si>
    <t>Shares issued to employees for exercise of stock options</t>
  </si>
  <si>
    <t>Shares issued to employees in lieu of cash compensations</t>
  </si>
  <si>
    <t>Shares issued to consultants for exercise of stock options</t>
  </si>
  <si>
    <t>Net proceeds on Private Placement Offering</t>
  </si>
  <si>
    <t>May 2014 [Member]</t>
  </si>
  <si>
    <t>Equity (earnings) loss on joint venture</t>
  </si>
  <si>
    <t>Organization, Business and Basis of Presentation</t>
  </si>
  <si>
    <t>Organization Consolidation And Presentation Of Financial Statements [Abstract]</t>
  </si>
  <si>
    <t xml:space="preserve">ORGANIZATION, BUSINESS AND BASIS OF PRESENTATION Milestone Scientific Inc. and subsidiary (collectively “Milestone Scientific”, “our”, “us” or “we”) was incorporated in the state of Delaware in August 1989. The unaudited consolidated financial statements of Milestone Scientific have been prepared in accordance with accounting principles generally accepted in the United States of America for interim financial information. Accordingly, they do not include all of the information and footnotes required by accounting principles generally accepted in the United States of America for complete financial statements. These unaudited consolidated financial statements should be read in conjunction with the financial statements and notes thereto for the year ended December 31, 2014 included in Milestone Scientific’s Annual Report on Form 10-K. On June 1, 2015, Milestone Scientific up-listed to the NYSE MKT under the ticker symbol MLSS. In the opinion of management, the accompanying unaudited financial statements contain all adjustments (consisting of normal recurring entries) necessary to fairly present Milestone Scientific’s financial position as of September 30, 2015 and the results of its operations for the three and nine months then ended. The results reported for the three and nine months ended September 30, 2015 are not necessarily indicative of the results of operations which may be expected for a full year. Milestone Scientific has incurred significant operating losses since its inception except for 2013 and the first quarter of 2014. Milestone Scientific had negative cash flows from operating activities for the nine months ending September 30, 2015 of $3816,480 and a negative cash flow of $3,360 for the nine months ended September 30, 2014. At September 30, 2015, Milestone Scientific had cash and cash equivalents of $4,390,783 and a positive working capital of $11,139,704 as compared to working capital of $13,147,257 at December 31, 2014. The working capital decreased by $2,007,553 as compared to December 31, 2014. The change in working capital is primarily due to a decrease in cash and cash equivalents, increase in accounts receivable, note receivable, inventories, and advances on contract and a decrease in current liabilities. Milestone Scientific’s management continues to examine all areas of the business to manage its cash flow. Milestone Scientific is actively pursuing the generation of positive cash flows from operating activities through an increase in revenue based upon management’s assessment of present contracts and current negotiations and reductions in operating expenses. As of September 30, 2015, Milestone Scientific believes that it has sufficient cash reserves, collections of accounts and notes receivable to meet all of its anticipated obligations for the next twelve months. Milestone Scientific will continue to manage its cash position while taking strategic steps to expand its business in the medical and dental, business sectors. </t>
  </si>
  <si>
    <t>Summary of Accounting Policies</t>
  </si>
  <si>
    <t>Accounting Policies [Abstract]</t>
  </si>
  <si>
    <t>NOTE -1 SUMMARY OF ACCOUNTING POLICIES Principles of Consolidation The accompanying consolidated financial statements have been prepared in accordance with accounting principles generally accepted in the United States (“GAAP”) and include the account of Milestone Scientific and its wholly owned subsidiary Wand Dental Inc. Additionally, the consolidated financial statements include the account of Milestone Scientific Advanced Cosmetic System, Inc. (“ACS”), a Delaware corporation that is seventy (70) percent owned by Milestone Scientific. The minority interest (thirty percent) in ACS is recorded in the equity section of the consolidated financial statements as noncontrolling interest. All significant intercompany transactions and balances have been eliminated in the consolidation. ACS was organized in July 2014 by Milestone China (defined below) which is 40% owned by Milestone Scientific. ACS is owned fifty percent by Milestone China and fifty percent by Milestone Scientific. Milestone China has provided $900,000 of cash and Milestone Scientific provided a royalty-free license to utilize its technology to develop a Botox instrument. Milestone Scientific will also provide the resources to design and commercialize the instrument at cost. Through attribution Milestone Scientific owns seventy percent of ACS. Milestone Scientific Inc. Poland SP z.o.o. an inactive Polish company was formed in 2014. Milestone Scientific Inc. owns seventy-five percent of Milestone Scientific Inc. Poland SP z.o.o. Accounts Receivable The realization of accounts receivable will have a significant impact on Milestone Scientific. The criteria used by management to evaluate the adequacy of the allowance for doubtful accounts included, among others, credit worthiness of the customer, current trends, prior payment performance, the age of the receivables and Milestone Scientific’s overall historical experience. Inventories Inventory costing, obsolescence and physical control are significant to the on-going operation of the business. Inventories principally consist of finished goods and component parts stated at the lower of cost (first-in, first-out method) or market. Inventory quantities on hand are reviewed on a quarterly basis and a provision for excess and obsolete inventory is recorded if required based on past and expected future sales. Investment in Milestone Medical In March 2011, Milestone Scientific entered into a joint venture (the “Medical Joint Venture”) with Beijing 3H Scientific Technology Co., Ltd. (“Beijing 3H”), a People’s Republic of China (“PRC”) Company. Milestone Scientific contributed an exclusive worldwide royalty-free license for the development and commercialization of intra-articular and epidural drug delivery instruments, utilizing its patented CompuFlo technology to the Medical Joint Venture, and a group of individual investors including the controlling shareholders of Beijing 3H and a large shareholder of Milestone Scientific, who contributed $1.5 million. Milestone Scientific, with the consent of the investors, organized a domestic research and development joint venture corporation, now known as Milestone Medical Inc. (“formally Medical Joint Venture”). In the fourth quarter of 2014, the joint venture agreement with Beijing 3H was terminated. However, Milestone Medical has continued to implement its business plan. As of September 30, 2015, Milestone Scientific owned 49.98% of the Milestone Medical and has recorded the investment using the equity method of accounting. Investment in Milestone China In July 2014, Milestone Scientific agreed to invest $1.0 million through the contribution of 772 STA instruments for a 40% ownership in Milestone China Ltd., a Hong Kong based medical and dental distribution company (“Milestone China”). In 2014, 772 STA instruments were shipped and recorded at Milestone Scientific’s cost in the investment account for Milestone China on the Balance Sheet. Milestone China will purchase STA instruments and handpieces on credit terms as required. Milestone China began operations in July 2014. Impairment of Long-Lived Assets The long lived assets of Milestone Scientific, principally patents and trademarks are the base features of the business. Milestone Scientific reviews long-lived assets for impairment whenever circumstances and situations change such that there is an indication that the carrying amounts may not be recoverable. The carrying value of the asset is evaluated in relation to the operating performance and future undiscounted cash flows of the underlying assets. Revenue Recognition Revenue from product sales is recognized net of discounts and allowances to domestic distributors on the date of shipment for essentially all shipments, since the shipment terms are FOB warehouse. Milestone Scientific will recognize revenue on date of arrival of the goods at the customer’s location, where shipments are FOB destination. Shipments to international distributors are FOB warehouse, therefore revenue is recognized on shipment of the goods. Milestone China is an exception, where only 60% of revenue is recognized on shipment, and the remaining balance is deferred until the goods have been sold to a third party by Milestone China. In all cases the price to the buyer is fixed and the collectability is reasonably assured. Further, Milestone Scientific has no obligation on these sales for any post installation, set-up or maintenance, these being the responsibility of the buyer. Milestone Scientific’s only obligation after sale is the normal commercial warranty against manufacturing defects if the alleged defective unit is returned within the warranty period. Recent Accounting Pronouncements In July 2015, the FASB issued ASU No. 2015-11, Inventory (Topic 330): Simplifying the Measurement of Inventory. The new standard applies only to inventory for which cost is determined by methods other than last-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s in the ordinary course of business, less reasonably predictable costs of completion, disposal, and transportation. The new standard will be effective on January 1, 2017. The adoption of this standard is not expected to have an impact on our financial position or results of operations. In September 2015, the FASB issued ASU No. 2015-16, Business Combinations (Topic 805): Simplifying the Accounting for Measurement-Period Adjustments. The new standard requires that an acquirer recognize adjustments to provisional amounts that are identified during the measurement period in the reporting period in which the adjustment amounts are determined and sets forth new disclosure requirements related to the adjustments. The new standard will be effective for us on January 1, 2016. The adoption of this standard is not expected to have an impact on our financial position or results of operations.</t>
  </si>
  <si>
    <t>Basic and Diluted Net Income (Loss) Per Common Share</t>
  </si>
  <si>
    <t>Earnings Per Share [Abstract]</t>
  </si>
  <si>
    <t xml:space="preserve">NOTE – 2 Basic and Diluted Net INCOME (Loss) Per Common Share Milestone Scientific presents “basic” and “fully diluted” earnings (loss) per common share applicable to common stockholders, and, if applicable, “diluted” earnings (loss) per common share applicable to common stockholders pursuant to the provisions of FASB ASC Topic 260. Basic earnings (loss) per common share is calculated by dividing net income or loss applicable to common stockholders by the weighted average number of common shares outstanding and to be issued during each period. The calculation of diluted earnings per common share is similar to that of basic earnings per common share, except that the denominator is increased to include the number of additional common shares that would have been outstanding if all potentially dilutive common shares, such as those issuable upon the exercise of stock options and warrants were issued during the period. (Fully diluted shares are only calculated if there is a net income.) For the three and nine months ending September 30, 2015 and 2014, Milestone Scientific calculated basic and fully diluted earnings per common share as described in the previous paragraph. </t>
  </si>
  <si>
    <t>Accounts Receivable</t>
  </si>
  <si>
    <t>Receivables [Abstract]</t>
  </si>
  <si>
    <t xml:space="preserve">NOTE – 3 ACCOUNTS RECEIVABLE Milestone Scientific sells a significant amount of its product on credit terms to its major distributors. Milestone Scientific estimates losses from the inability of its customers to make payments on amounts billed. A majority of credit sales are due within ninety days from invoicing. There have not been any significant credit losses reported by the Company. </t>
  </si>
  <si>
    <t>Investment in Unconsolidated Subsidiaries</t>
  </si>
  <si>
    <t>Equity Method Investments And Joint Ventures [Abstract]</t>
  </si>
  <si>
    <t xml:space="preserve">NOTE – 4 INVESTMENT IN UNCONSOLIDATED SUBSIDIARIES Milestone Medical Inc Milestone Medical had a zero net book value at September 30, 2015. In July 2013, Milestone Scientific entered a strategic partnership with the largest provider of specialty sales and distribution solutions for healthcare in the United States. This agreement was terminated in the second quarter of 2015. Prior to the fourth quarter of 2014 Milestone Scientific had distribution responsibility in the U.S. and Canada, and Beijing 3H was responsible for distribution in Macao, Hong Kong and other regions of Asia. In the fourth quarter of 2014, the joint venture agreement with Beijing 3H was terminated and Milestone Medical contracted with Milestone China to become its new distributor in Asia for both the epidural and intra-articular instruments. In the fourth quarter of 2014, Milestone Scientific Inc. purchased an additional 995,000 shares of Milestone Medical from another shareholder for $447,750 ($0.45 per share), which increased its percentage of ownership to 49.98% of Milestone Medical Milestone Scientific recorded a loss on its investment in Milestone Medical of $590,612 and $1,566,711 for the three and nine months ended September 30, 2015 and $223,834 and $567,550 for the three and nine months ended September 30, 2014, respectively. For the nine month September 30, 2015 Milestone Scientific offset advances to Milestone Medical by $537,923 which is the excess loss of the Company’s investment in Milestone Medical. Milestone Scientific has accounted for its investment in Milestone Medical using the equity method of accounting. The losses described represent the applicable losses reported by Milestone Medical during the three and nine months ended September 30, 2015 and 2014, respectively. Milestone Scientific utilizes the equity method of accounting to recognize its financial results of the Medical Joint Venture. Milestone Scientific did not have any legal expense related to seeking U.S. Food and Drug Administration (“FDA”) marketing clearance for the epidural and intra-articular instruments under section 510k for the three and nine months ended September 30, 2015. Milestone Scientific expensed $44,415 and $175,868 on behalf of Milestone Medical for the three and nine months ended September 30, 2014, respectively, for legal expenses related to seeking FDA marketing clearance for the epidural and intra-articular instruments under section 510K. As part of the joint venture agreement, Milestone Scientific agreed to pay all the legal fees related to the FDA clearance process. Milestone Scientific had an investment in Milestone Medical of zero as September 30, 2015 and $888,720 as of December 31, 2014. Milestone Education LLC. The Education Joint Venture has been providing training and education to our dentists throughout the world. Milestone Scientific accounted for its investment in the Education Joint Venture using the equity method of accounting. The Education Joint Venture earned a profit of $4,686 and incurred a loss of $10,986 for the three and nine months ended September 30, 2015, respectively. The Education Joint Venture incurred a loss of $5,266 and $20,910 for the three and nine months ended September 30, 2014, respectively. Fifty percent of these losses were recorded in the condensed consolidated statements of operations for the three and nine months ended September 30, 2015 and 2014. Milestone China Inc In September 2014, Milestone Scientific agreed to invest $1. Million through the contribution of 772 STA instruments (at a distributor price of approximately $1,295 per instrument) for a forty percent ownership in Milestone China. The instruments were shipped to the distributors over a period of two years. Milestone China will purchase additional STA handpieces as required. In 2014, 772 STA instruments were shipped and are recorded at Milestone Scientific’s cost in the investment account for Milestone China on the Balance Sheet. Milestone China did not begin operations until July 2014. Milestone Scientific recognized a loss of $123,083 and $187,062 from Milestone China, for the three and nine months and ended September 30, 2015. These amounts represents 40% of the loss and profit of Milestone China for each period respectively. Milestone Scientific’s investment in Milestone China is $161,588 and $348,651 as of September 30, 2015 and December 31, 2014, respectively. Milestone Scientific shipped $938,304 of instruments and $138,600 of handpieces in the nine months ended September 30, 2015. Milestone Scientific recognized 60% of the revenue on shipments of instruments and handpieces. The remaining 40% of revenue is recognized at the time the goods are sold to a third party. At September 30, 2015 there was no deferred revenue, all instruments and handpieces were sold to a third party. </t>
  </si>
  <si>
    <t>Stock Option Plans</t>
  </si>
  <si>
    <t>Disclosure Of Compensation Related Costs Sharebased Payments [Abstract]</t>
  </si>
  <si>
    <t>NOTE – 5 Stock Option Plans A summary of option activity for employees under the plans and changes during the nine months ended September 30, 2015, is presented below:
Weighted
Weighted
Average
Aggregate
Number
Averaged
Remaining
Intrinsic
of
Exercise
Contractual
Options
Options
Price $
Life (Years)
Value $
Outstanding, January 1, 2015
1,472,130
1.33
3.23
1,430,231
Granted
157,306
3.01
4.48
57,000
Exercised
—
—
—
—
Forfeited or expired
—
—
—
—
Outstanding, September 30, 2015
1,629,436
1.49
2.50
2,620,771
Exercisable, September 30, 2015
1,077,520
1.14
1.95
2,093,571
Milestone Scientific recognizes stock compensation expense on a straight line basis over the requisite service period. During the three months ended September 30, 2015, and 2014 Milestone Scientific recognized $107,205 and $39,877 of total stock compensation cost. During the nine months ended September 30, 2015 and 2014, Milestone Scientific recognized $334,049 and $119,630 of total stock compensation cost. As of September 30, 2015 and September 30, 2014, there was $881,765 and $272,946, respectively, of total unrecognized compensation cost related to non-vested options which Milestone Scientific expects to recognize over a weighted average period of 3.59 years and 2.0 years at September 30, 2015 and 2014, respectively. A 6% rate of forfeitures is assumed in the calculation of the compensation cost for the period in 2015 and 2014. Expected volatilities are based on historical volatility of Milestone Scientific’s common stock over a period commensurate with the anticipated term. Milestone Scientific uses historical data to estimate option exercise and employee termination within the valuation model. A summary of option activity for non-employees under the plans and changes during the nine months ended September 30, 2015, is presented below:
Weighted
Weighted
Average
Aggregate
Number
Averaged
Remaining
Intrinsic
of
Exercise
Contractual
Options
Options
Price $
Life (Years)
Value $
Outstanding, January 1, 2015
16,666
1.27
0.62
17,166
Granted
—
—
—
—
Expired
—
—
—
—
Exercised
8,333
1.53
—
—
Outstanding, September 30, 2015
8,333
1.01
0.19
17,166
Exercisable, September 30, 2015
8,333
1.01
0.19
17,166
During the nine months ended September 30, 2015 and September 30, 2014, Milestone Scientific had no expenses related to non-employee options that vested during the period. There was no unrecognized compensation cost related to non-vested options as of September 30, 2015. A six percent rate of forfeitures is assumed in the calculation of the compensation cost for the period. In accordance with the provisions of FASB ASC 505-50-15, all other issuances of common stock, stock options or other equity instruments to non-employees as consideration for goods or services received by Milestone Scientific are accounted for based on the fair value of the equity instruments issued (unless the fair value of the consideration received can be more reliably measured). The fair value of any options or similar equity instruments issued is estimated based on the Black-Scholes option-pricing model and the assumption that all of the options or other equity instruments will ultimately vest. Such fair value is measured as of an appropriate date pursuant to the guidance, (generally, the earlier of the date the other party becomes committed to provide goods or services or the date of performance by the other party is complete) and capitalized or expensed as if Milestone Scientific had paid cash for the goods or services.</t>
  </si>
  <si>
    <t>Concentration of Credit Risk</t>
  </si>
  <si>
    <t>Risks And Uncertainties [Abstract]</t>
  </si>
  <si>
    <t xml:space="preserve">NOTE – 6 CONCENTRATION OF CREDIT RISK Milestone Scientific’s consolidated financial instruments that are exposed to concentrations of credit risk consist primarily of cash, trade accounts receivable, and advances on contracts. Milestone Scientific places its cash and cash equivalents with large financial institutions. At times, such investments may be in excess of the Federal Deposit Insurance Corporation insurance limit. Milestone Scientific has not experienced any losses in such accounts and believes it is not exposed to any significant credit risks. Financial instruments which potentially subject Milestone Scientific to credit risk consist principally of trade accounts receivable, as Milestone Scientific does not require collateral or other security to support customer receivables, and advances on contracts. Milestone Scientific entered into a purchase agreement with a vendor to supply Milestone Scientific with 12,000 STA Instruments and this commitment was completed in September 2015. Milestone Scientific does not believe that significant credit risk exists with respect to this advance to the contract manufacturer. Milestone Scientific closely monitors the extension of credit to its customers while maintaining allowances, if necessary, for potential credit losses. On a periodic basis, Milestone Scientific evaluates its accounts receivable and establishes an allowance for doubtful accounts, based on a history of past write-offs and collections and current credit conditions. Management has provided a reserve that it believes is sufficient to record accounts receivable at net realizable value as of September 30, 2015 and December 31, 2014. </t>
  </si>
  <si>
    <t>Advances on Contracts</t>
  </si>
  <si>
    <t xml:space="preserve">NOTE – 7 ADVANCES ON CONTRACTS The advances on contracts represent funding of future STA inventory purchases. The balance of the advances as of September 30, 2015 and December 31, 2014 is $1,211,926 and $721,197, respectively. The advance is classified as current based on the estimated annual usage of the underlying inventory. </t>
  </si>
  <si>
    <t>Income Taxes</t>
  </si>
  <si>
    <t>Income Tax Disclosure [Abstract]</t>
  </si>
  <si>
    <t xml:space="preserve">NOTE – 8 INCOME TAXES For the three and nine months ending September 30, 2015, state tax liability was approximately $27,000 and $41,000. Such expense was recognized in the accompanying consolidated financial statements as of September 30, 2015. Due to Milestone Scientific’s history of past operating losses, which required a full valuation allowances for all of Milestone Scientific’s deferred tax assets at September 30, 2015 and 2014, no recognition was given to the utilization of the remaining Federal net operating loss carryforwards. </t>
  </si>
  <si>
    <t>Common Stock Issuances</t>
  </si>
  <si>
    <t>Equity [Abstract]</t>
  </si>
  <si>
    <t xml:space="preserve">NOTE – 9 COMMON STOCK ISSUANCES As of September 30, 2015 Milestone Scientific issued 40,155 shares to a former employee based on a deferred compensation agreement. In addition Milestone Scientific Inc. issued 13,168shares of common stock valued at $35,000 for the payment of employee compensation and 12,098 share of common stock valued at $30,000was issued for payment of services. Milestone Scientific Inc. also issued 8,333 shares of common stock on the exercise of certain stock options valued at $12,750. </t>
  </si>
  <si>
    <t>Preferred Stock Issuance</t>
  </si>
  <si>
    <t xml:space="preserve">NOTE – 10 PREFERRED STOCK ISSUANCE In May 2014, Milestone Scientific completed a $10 million private placement pursuant, which raised $3 million, from the sales of 2 million shares of common stock at $1.50 per share, and $7 million from the sale of 7,000 shares of Series A Convertible Preferred Stock (the “Series A Stock”), with a stated value of $1,000 per share. The Series A Stock votes together with the Common Stock on a converted basis and as a single class. However, those shares have class voting rights as to amendments to the Certificate of Incorporation adversely affecting the Series A Stock and increasing in the number of authorized shares of Series A Stock. Issuances of additional shares of Series A Stock, and increases in the size of the board, prior to the time for the holders of the Series A Stock, no longer have a right to nominate a designee for election to the board or issuance of “senior stock” or “parity stock.” The Series A Stock is entitled to a liquidation preference in an amount equal to the greater of 100% of its $1,000 per share stated value plus an amount equal to any then accrued and unpaid dividends, or the amount the Series A Stock would receive if all the outstanding shares of Series A Stock had been converted into common stock at $2.545 per share, subject to adjustment in accordance with the terms and provisions of the Certificate of Incorporation (the “base conversion price”). The Series A Stock is convertible into common stock at the base conversion price at the option of the holder or mandatorily convertible into common stock on May 13, 2019, at the base conversion price provided that certain “threshold” prices have been achieved during the 360 calendar day period prior to such date. If those threshold prices have not been achieved, the Series A Stock will convert at $1.50 per share on May 13, 2019. </t>
  </si>
  <si>
    <t>Related Party</t>
  </si>
  <si>
    <t>Related Party Transactions [Abstract]</t>
  </si>
  <si>
    <t xml:space="preserve">NOTE – 11 RELATED PARTY Milestone Scientific has a manufacturing agreement with a related party. The related party manufactures products under specific purchase orders but without minimum purchase commitments. Milestone Scientific purchased $447,817 and $325,628 from the supplier for the three months ended September 30, 2015 and 2014, respectively. Milestone Scientific purchased $1,801,449 and $2,069,546 from the supplier for the nine months ended September 30, 2015 and 2014, respectively. Milestone Scientific owed $427,231 and $502,167 to this supplier as of September 30, 2015 and December 31, 2014, respectively. On July 1, 2013, Milestone Scientific and Milestone Medical signed an agreement for the reimbursement of specific expenses incurred by Milestone Scientific specifically for the benefit of Milestone Medical. At September 30, 2015, the expenses due from Milestone Medical are $623,881 , which were offset by $537,923 which is the excess loss of the company investment in Milestone Medical In December 2014, Milestone Scientific entered into a bridge financing to Milestone Medical while waiting approval of the capital raise, Milestone Scientific (49.98% owners) entered into a line of credit agreement allows Milestone Medical to borrow up to $2 million from Milestone Scientific through January 2016, if needed, to assist in paying for the capital raise. The loan provides for interest at a rate of 3.25% per annual, the prime rate at the inception of the line of credit. The agreement terminates at April 15, 2016. In September 2015 Milestone Scientific increased the line of credit to $2.5 million at the request of Milestone Medical Inc., due to the delay in obtaining regulatory approval to proceed with the additional capital raise. All other contractual conditions of the line of credit remain unchanged. $2,000,000 was borrowed by Milestone Medical as of September 30, 2015 and is recognized as notes receivable on the condensed consolidated balance sheet. A wholly-owned subsidiary (Wand Dental) of Milestone Scientific shipped approximately $938,304 of instruments and $150,600 of handpieces in the nine months ended September 30, 2015 to Milestone China. Milestone China owes $1,088,904 Wand Dental for handpieces and instruments shipped in 2015. The receivable is included within the accounts receivable balance within the balance sheet. </t>
  </si>
  <si>
    <t>Significant Customers &amp; Geographical Information</t>
  </si>
  <si>
    <t>Segment Reporting [Abstract]</t>
  </si>
  <si>
    <t>NOTE – 12 SIGNIFICANT CUSTOMERS &amp; GEOGRAPHICAL INFORMATION Milestone Scientific had two customers (distributors) for the three months ended September 30, 2015, that had approximately 33% (15% and 18 %), of its net product sales and two customers (distributors) that had approximately 47% (21% and 26 %), of its net product sales for three months ended September 30, 2014. Milestone Scientific had two customers (distributors) for the nine months ended September 30, 2015 that had approximately 40% (22%, and 18 %) of the net product sales and two customers (distributors) that had approximately 46% (21% and 25 %) of its net product sales for the nine months ended September 30, 2014. Milestone Scientific had accounts receivable for three major customers that amounted to $1,571,782 ($1,088,904, $306,221 and $176,657) representing 69% (47%, 13% and 9%) of accounts receivable as of September 30, 2015, and accounts receivable for two major customers of $1,099,804, or 69% as of December 31, 2014, respectively. Milestone Scientific’s sales by product and by geographical region are as follows:
Three Months Ended September 30,
Nine Months Ended September 30,
2015
2014
2015
2014
Instruments
$
901,213
$
413,914
Instruments
$
2,317,547
$
1,938,293
Handpieces
1,533,936
2,090,580
Handpieces
4,610,592
5,608,776
Other
24,809
30,604
Other
68,782
115,795
$
2,459,958
$
2,535,098
$
6,996,921
$
7,662,864
United States
$
700,879
$
1,039,153
United States
$
2,410,054
$
3,434,171
Canada
145,808
30,548
Canada
189,164
100,321
Other Foreign
1,613,271
1,465,397
Other Foreign
4,397,703
4,128,372
$
2,459,958
$
2,535,098
$
6,996,921
$
7,662,864</t>
  </si>
  <si>
    <t>Pension Plans</t>
  </si>
  <si>
    <t>Compensation And Retirement Disclosure [Abstract]</t>
  </si>
  <si>
    <t xml:space="preserve">NOTE – 13 PENSION PLANS Milestone Scientific have a defined contribution plan that allows eligible employees to contribute part of their salary through payroll deductions. Milestone Scientific does not contribute to this plan but does pay the administrative costs of the plan, which are not significant. In March 2014, the Board of Directors approved the Compensation Committee’s request to amend the Chief Executive Officer of Milestone Scientific’s employment agreement to provide benefits to make payments of $203,111 per year for five years to the Executive, or as he directs such payments to a third party, to fund his acquisition of, or contribution to an annuity, pension, or deferred distribution plan or for an investment for the Executive and his family. For the three and nine months ended September 30, 2015, approximately $51,000 and $102,000, was expensed. </t>
  </si>
  <si>
    <t>Commitments and Other</t>
  </si>
  <si>
    <t>Commitments And Contingencies Disclosure [Abstract]</t>
  </si>
  <si>
    <t xml:space="preserve">NOTE – 14 COMMITMENTS AND OTHER Milestone Scientific has informal arrangements for the manufacture of its products. STA, single tooth anesthesia, and CompuDent instruments are manufactured for Milestone Scientific by Tricor Systems, Inc. pursuant to specific purchase orders. The STA and The Wand Handpiece with Needle is supplied to Milestone Scientific by a contractor in the United States, which arranges for its manufacture with two factories in China. The termination of the manufacturing relationship with any of the above manufacturers could have a material adverse effect on Milestone Scientific’s ability to produce and sell its products. Although alternate sources of supply exist and new manufacturing relationships could be established, Milestone Scientific would need to recover its existing tools or have new tools produced. Establishment of new manufacturing relationships could involve significant expense and delay. Any curtailment or interruption of the supply, whether or not as a result of termination of such a relationship, would adversely affect Milestone Scientific. The technology underlying the SafetyWand and CompuFlo, and an improvement to the controls for CompuDent were developed by the Director of Clinical Affairs and assigned to us. Milestone Scientific purchased this technology pursuant to an agreement dated January 1, 2005. The Director will receive additional payments of 2.5% of the total sales of products using certain of these technologies, and 5% of the total sales of products using certain other of the technologies. In addition, the Director is granted, pursuant to the agreement, an option to purchase, at fair market value on the date of the grant, 8,333 shares of the common stock upon the issuance of each additional patent relating to these technologies. If products produced by third parties use any of these technologies (under license from us) then the Director will receive the corresponding percentage of the consideration received by Milestone Scientific for such sale or license. Milestone Scientific expensed the Director’s royalty fees of $117,320 and $89,600 for the three months ended September 30, 2015 and 2014, respectively. Milestone Scientific expensed the Director’s royalty fee of $313,751 and $291,714 for the nine months ended September 30, 2015 and 2014, respectively. Additionally, Milestone Scientific expensed consulting fees to the Director of zero and $39,390 for the nine months ended September30, 2015 and 2014, respectively. In January 2010, Milestone Scientific issued a purchase order to Tricor Systems Inc for the purchase of 12,000 STA Instruments to be delivered over the next three years. The purchase order is for $5,261,640. Wand Dental Inc, a wholly-owned subsidiary of Milestone Scientific was assigned this commitment on October 1, 2014. As of September 30, 2015, this commitment was completed. In the second quarter of 2015, Wand Dental Inc entered into a new purchase commitment for 3,000 STA instruments, ($1,785,750) for the delivery of these instruments beginning October 2015 and into 2016. The balance of the advances as of September 30, 2015 and December 31, 2014 is $1,211,926 and $721,197, respectively. In August 2013, a shareholder of Milestone Scientific entered a three year agreement with Milestone Scientific to provide financial and business strategic services. The fee for these services are $100,000 annually. Subsequent Events Milestone Scientific has evaluated subsequent events and has determined that there are no other events to be disclosed. </t>
  </si>
  <si>
    <t>Summary of Accounting Policies (Policies)</t>
  </si>
  <si>
    <t>Principles of Consolidation</t>
  </si>
  <si>
    <t xml:space="preserve">Principles of Consolidation The accompanying consolidated financial statements have been prepared in accordance with accounting principles generally accepted in the United States (“GAAP”) and include the account of Milestone Scientific and its wholly owned subsidiary Wand Dental Inc. Additionally, the consolidated financial statements include the account of Milestone Scientific Advanced Cosmetic System, Inc. (“ACS”), a Delaware corporation that is seventy (70) percent owned by Milestone Scientific. The minority interest (thirty percent) in ACS is recorded in the equity section of the consolidated financial statements as noncontrolling interest. All significant intercompany transactions and balances have been eliminated in the consolidation. ACS was organized in July 2014 by Milestone China (defined below) which is 40% owned by Milestone Scientific. ACS is owned fifty percent by Milestone China and fifty percent by Milestone Scientific. Milestone China has provided $900,000 of cash and Milestone Scientific provided a royalty-free license to utilize its technology to develop a Botox instrument. Milestone Scientific will also provide the resources to design and commercialize the instrument at cost. Through attribution Milestone Scientific owns seventy percent of ACS. Milestone Scientific Inc. Poland SP z.o.o. an inactive Polish company was formed in 2014. Milestone Scientific Inc. owns seventy-five percent of Milestone Scientific Inc. Poland SP z.o.o. </t>
  </si>
  <si>
    <t>Accounts Receivable The realization of accounts receivable will have a significant impact on Milestone Scientific. The criteria used by management to evaluate the adequacy of the allowance for doubtful accounts included, among others, credit worthiness of the customer, current trends, prior payment performance, the age of the receivables and Milestone Scientific’s overall historical experience.</t>
  </si>
  <si>
    <t>Inventories Inventory costing, obsolescence and physical control are significant to the on-going operation of the business. Inventories principally consist of finished goods and component parts stated at the lower of cost (first-in, first-out method) or market. Inventory quantities on hand are reviewed on a quarterly basis and a provision for excess and obsolete inventory is recorded if required based on past and expected future sales.</t>
  </si>
  <si>
    <t>Impairment of Long-Lived Assets</t>
  </si>
  <si>
    <t>Impairment of Long-Lived Assets The long lived assets of Milestone Scientific, principally patents and trademarks are the base features of the business. Milestone Scientific reviews long-lived assets for impairment whenever circumstances and situations change such that there is an indication that the carrying amounts may not be recoverable. The carrying value of the asset is evaluated in relation to the operating performance and future undiscounted cash flows of the underlying assets.</t>
  </si>
  <si>
    <t>Revenue Recognition</t>
  </si>
  <si>
    <t xml:space="preserve">Revenue Recognition Revenue from product sales is recognized net of discounts and allowances to domestic distributors on the date of shipment for essentially all shipments, since the shipment terms are FOB warehouse. Milestone Scientific will recognize revenue on date of arrival of the goods at the customer’s location, where shipments are FOB destination. Shipments to international distributors are FOB warehouse, therefore revenue is recognized on shipment of the goods. Milestone China is an exception, where only 60% of revenue is recognized on shipment, and the remaining balance is deferred until the goods have been sold to a third party by Milestone China. In all cases the price to the buyer is fixed and the collectability is reasonably assured. Further, Milestone Scientific has no obligation on these sales for any post installation, set-up or maintenance, these being the responsibility of the buyer. Milestone Scientific’s only obligation after sale is the normal commercial warranty against manufacturing defects if the alleged defective unit is returned within the warranty period. </t>
  </si>
  <si>
    <t>Recent Accounting Pronouncements</t>
  </si>
  <si>
    <t>Recent Accounting Pronouncements In July 2015, the FASB issued ASU No. 2015-11, Inventory (Topic 330): Simplifying the Measurement of Inventory. The new standard applies only to inventory for which cost is determined by methods other than last-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s in the ordinary course of business, less reasonably predictable costs of completion, disposal, and transportation. The new standard will be effective on January 1, 2017. The adoption of this standard is not expected to have an impact on our financial position or results of operations. In September 2015, the FASB issued ASU No. 2015-16, Business Combinations (Topic 805): Simplifying the Accounting for Measurement-Period Adjustments. The new standard requires that an acquirer recognize adjustments to provisional amounts that are identified during the measurement period in the reporting period in which the adjustment amounts are determined and sets forth new disclosure requirements related to the adjustments. The new standard will be effective for us on January 1, 2016. The adoption of this standard is not expected to have an impact on our financial position or results of operations.</t>
  </si>
  <si>
    <t>Investments</t>
  </si>
  <si>
    <t>Investment in Milestone Medical In March 2011, Milestone Scientific entered into a joint venture (the “Medical Joint Venture”) with Beijing 3H Scientific Technology Co., Ltd. (“Beijing 3H”), a People’s Republic of China (“PRC”) Company. Milestone Scientific contributed an exclusive worldwide royalty-free license for the development and commercialization of intra-articular and epidural drug delivery instruments, utilizing its patented CompuFlo technology to the Medical Joint Venture, and a group of individual investors including the controlling shareholders of Beijing 3H and a large shareholder of Milestone Scientific, who contributed $1.5 million. Milestone Scientific, with the consent of the investors, organized a domestic research and development joint venture corporation, now known as Milestone Medical Inc. (“formally Medical Joint Venture”). In the fourth quarter of 2014, the joint venture agreement with Beijing 3H was terminated. However, Milestone Medical has continued to implement its business plan. As of September 30, 2015, Milestone Scientific owned 49.98% of the Milestone Medical and has recorded the investment using the equity method of accounting.</t>
  </si>
  <si>
    <t>Investment in Milestone China In July 2014, Milestone Scientific agreed to invest $1.0 million through the contribution of 772 STA instruments for a 40% ownership in Milestone China Ltd., a Hong Kong based medical and dental distribution company (“Milestone China”). In 2014, 772 STA instruments were shipped and recorded at Milestone Scientific’s cost in the investment account for Milestone China on the Balance Sheet. Milestone China will purchase STA instruments and handpieces on credit terms as required. Milestone China began operations in July 2014.</t>
  </si>
  <si>
    <t>Stock Option Plans (Tables)</t>
  </si>
  <si>
    <t>Summary of Option Activity for Employees and Non-Employees</t>
  </si>
  <si>
    <t>A summary of option activity for employees under the plans and changes during the nine months ended September 30, 2015, is presented below:
Weighted
Weighted
Average
Aggregate
Number
Averaged
Remaining
Intrinsic
of
Exercise
Contractual
Options
Options
Price $
Life (Years)
Value $
Outstanding, January 1, 2015
1,472,130
1.33
3.23
1,430,231
Granted
157,306
3.01
4.48
57,000
Exercised
—
—
—
—
Forfeited or expired
—
—
—
—
Outstanding, September 30, 2015
1,629,436
1.49
2.50
2,620,771
Exercisable, September 30, 2015
1,077,520
1.14
1.95
2,093,571
A summary of option activity for non-employees under the plans and changes during the nine months ended September 30, 2015, is presented below:
Weighted
Weighted
Average
Aggregate
Number
Averaged
Remaining
Intrinsic
of
Exercise
Contractual
Options
Options
Price $
Life (Years)
Value $
Outstanding, January 1, 2015
16,666
1.27
0.62
17,166
Granted
—
—
—
—
Expired
—
—
—
—
Exercised
8,333
1.53
—
—
Outstanding, September 30, 2015
8,333
1.01
0.19
17,166
Exercisable, September 30, 2015
8,333
1.01
0.19
17,166</t>
  </si>
  <si>
    <t>Significant Customers &amp; Geographical Information (Tables)</t>
  </si>
  <si>
    <t>Sales by Product and by Geographical Region</t>
  </si>
  <si>
    <t>Milestone Scientific’s sales by product and by geographical region are as follows:
Three Months Ended September 30,
Nine Months Ended September 30,
2015
2014
2015
2014
Instruments
$
901,213
$
413,914
Instruments
$
2,317,547
$
1,938,293
Handpieces
1,533,936
2,090,580
Handpieces
4,610,592
5,608,776
Other
24,809
30,604
Other
68,782
115,795
$
2,459,958
$
2,535,098
$
6,996,921
$
7,662,864
United States
$
700,879
$
1,039,153
United States
$
2,410,054
$
3,434,171
Canada
145,808
30,548
Canada
189,164
100,321
Other Foreign
1,613,271
1,465,397
Other Foreign
4,397,703
4,128,372
$
2,459,958
$
2,535,098
$
6,996,921
$
7,662,864</t>
  </si>
  <si>
    <t>Organization, Business and Basis of Presentation - Additional Information (Detail) - USD ($)</t>
  </si>
  <si>
    <t>Dec. 31, 2013</t>
  </si>
  <si>
    <t>Cash flow from operating activities excluded due from related parties</t>
  </si>
  <si>
    <t>Working capital</t>
  </si>
  <si>
    <t>Decrease in working capital</t>
  </si>
  <si>
    <t>Summary of Accounting Policies - Additional Information (Detail) - USD ($)</t>
  </si>
  <si>
    <t>1 Months Ended</t>
  </si>
  <si>
    <t>Jul. 31, 2014</t>
  </si>
  <si>
    <t>Milestone Scientific Inc. Poland SP z.o.o [Member]</t>
  </si>
  <si>
    <t>Summary Of Significant Accounting Policies [Line Items]</t>
  </si>
  <si>
    <t>Ownership percentage attributable to Milestone</t>
  </si>
  <si>
    <t>75.00%</t>
  </si>
  <si>
    <t>Advanced Cosmetic System Inc</t>
  </si>
  <si>
    <t>70.00%</t>
  </si>
  <si>
    <t>Equity method investment, ownership percentage</t>
  </si>
  <si>
    <t>50.00%</t>
  </si>
  <si>
    <t>Milestone China Investment In Advanced Cosmetic System I N C</t>
  </si>
  <si>
    <t>Minority interest recorded as noncontrolling interest</t>
  </si>
  <si>
    <t>30.00%</t>
  </si>
  <si>
    <t>Capital contributions</t>
  </si>
  <si>
    <t>40.00%</t>
  </si>
  <si>
    <t>Percentage of revenue recognized on shipment</t>
  </si>
  <si>
    <t>60.00%</t>
  </si>
  <si>
    <t>49.98%</t>
  </si>
  <si>
    <t>Contribution of Milestone in joint venture</t>
  </si>
  <si>
    <t>Accounts Receivable - Additional Information (Detail)</t>
  </si>
  <si>
    <t>Due period for credit sales</t>
  </si>
  <si>
    <t>90 days</t>
  </si>
  <si>
    <t>Investment in Unconsolidated Subsidiaries - Additional Information (Detail) - USD ($)</t>
  </si>
  <si>
    <t>Schedule Of Equity Method Investments [Line Items]</t>
  </si>
  <si>
    <t>Profit (loss)</t>
  </si>
  <si>
    <t>Milestone Education L L C</t>
  </si>
  <si>
    <t>Joint venture owned by the investors</t>
  </si>
  <si>
    <t>Purchase of additional shares</t>
  </si>
  <si>
    <t>Purchase of additional shares, value</t>
  </si>
  <si>
    <t>Sale of common stock, price per share</t>
  </si>
  <si>
    <t>Percentage of ownership after transaction</t>
  </si>
  <si>
    <t>Advances to investment</t>
  </si>
  <si>
    <t>Legal expenses related to marketing clearance</t>
  </si>
  <si>
    <t>Percentage of gain/loss on joint venture</t>
  </si>
  <si>
    <t>Distributor price per instrument</t>
  </si>
  <si>
    <t>Delivery period</t>
  </si>
  <si>
    <t>2 years</t>
  </si>
  <si>
    <t>Percentage of revenue recognized on shipments</t>
  </si>
  <si>
    <t>Deferred revenue</t>
  </si>
  <si>
    <t>Milestone China [Member] | STA Instrument [Member]</t>
  </si>
  <si>
    <t>Milestone China [Member] | Handpieces [Member]</t>
  </si>
  <si>
    <t>Milestone China [Member] | Handpieces and STA Instrument [Member]</t>
  </si>
  <si>
    <t>Milestone China [Member] | Third Party [Member]</t>
  </si>
  <si>
    <t>Stock Option Plans - Summary of Option Activity for Employees and Non-Employees (Detail) - USD ($)</t>
  </si>
  <si>
    <t>12 Months Ended</t>
  </si>
  <si>
    <t>Employee Stock Option [Member]</t>
  </si>
  <si>
    <t>Share-based Compensation Arrangement by Share-based Payment Award [Line Items]</t>
  </si>
  <si>
    <t>Number of Options, Beginning Balance</t>
  </si>
  <si>
    <t>Number of Options, Granted</t>
  </si>
  <si>
    <t>Number of Options, Ending Balance</t>
  </si>
  <si>
    <t>Number of Options, Exercisable, Ending Balance</t>
  </si>
  <si>
    <t>Weighted Averaged Exercise Price, Beginning Balance</t>
  </si>
  <si>
    <t>Weighted Averaged Exercise Price, Granted</t>
  </si>
  <si>
    <t>Weighted Averaged Exercise Price, Ending Balance</t>
  </si>
  <si>
    <t>Weighted Averaged Exercise Price, Exercisable, Ending Balance</t>
  </si>
  <si>
    <t>Weighted Average Remaining Contractual Life (Years), Outstanding</t>
  </si>
  <si>
    <t>2 years 6 months</t>
  </si>
  <si>
    <t>3 years 2 months 23 days</t>
  </si>
  <si>
    <t>Weighted Average Remaining Contractual Life (Years), Granted</t>
  </si>
  <si>
    <t>4 years 5 months 23 days</t>
  </si>
  <si>
    <t>Weighted Average Remaining Contractual Life (Years), Exercisable</t>
  </si>
  <si>
    <t>1 year 11 months 12 days</t>
  </si>
  <si>
    <t>Aggregate Intrinsic Options Value, Beginning Balance</t>
  </si>
  <si>
    <t>Aggregate Intrinsic Options Value, Granted</t>
  </si>
  <si>
    <t>Aggregate Intrinsic Options Value, Ending Balance</t>
  </si>
  <si>
    <t>Aggregate Intrinsic Options Value, Exercisable, Ending Balance</t>
  </si>
  <si>
    <t>Option Activity for Non-Employees [Member]</t>
  </si>
  <si>
    <t>Number of Options, Exercised</t>
  </si>
  <si>
    <t>Weighted Averaged Exercise Price, Exercised</t>
  </si>
  <si>
    <t>2 months 9 days</t>
  </si>
  <si>
    <t>7 months 13 days</t>
  </si>
  <si>
    <t>Stock Option Plans - Additional Information (Detail) - USD ($)</t>
  </si>
  <si>
    <t>Milestone recognized total compensation cost</t>
  </si>
  <si>
    <t>Total unrecognized compensation cost related to non-vested options</t>
  </si>
  <si>
    <t>Milestone recognize cost over a weighted average period</t>
  </si>
  <si>
    <t>3 years 7 months 2 days</t>
  </si>
  <si>
    <t>Share based compensation arrangement by share based payment award compensation cost forfeiture rate</t>
  </si>
  <si>
    <t>6.00%</t>
  </si>
  <si>
    <t>Concentration of Credit Risk - Additional Information (Detail)</t>
  </si>
  <si>
    <t>Sep. 30, 2015Instruments</t>
  </si>
  <si>
    <t>STA Instruments [Member]</t>
  </si>
  <si>
    <t>Concentration Risk [Line Items]</t>
  </si>
  <si>
    <t>Number of instrument on purchase agreement</t>
  </si>
  <si>
    <t>Advances on Contracts - Additional Information (Detail) - USD ($)</t>
  </si>
  <si>
    <t>Advances To Contract Manufacturer [Abstract]</t>
  </si>
  <si>
    <t>Income Taxes - Additional Information (Detail) - USD ($)</t>
  </si>
  <si>
    <t>Income Tax Disclosure [Line Items]</t>
  </si>
  <si>
    <t>Amount of state tax expense</t>
  </si>
  <si>
    <t>Federal [Member]</t>
  </si>
  <si>
    <t>Net operating loss carryforwards</t>
  </si>
  <si>
    <t>Common Stock Issuances - Additional Information (Detail) - USD ($)</t>
  </si>
  <si>
    <t>Common stock issued for compensation, shares</t>
  </si>
  <si>
    <t>Common stock issued value for bonuses and payment of employee compensation</t>
  </si>
  <si>
    <t>Common stock issued for services, shares</t>
  </si>
  <si>
    <t>Common stock issued for services</t>
  </si>
  <si>
    <t>Number of Options, Exercised for employees and consultants</t>
  </si>
  <si>
    <t>Value of stock options exercised for employees and consultants</t>
  </si>
  <si>
    <t>Former Employee [Member]</t>
  </si>
  <si>
    <t>Preferred Stock Issuance - Additional Information (Detail) - USD ($) $ / shares in Units, $ in Millions</t>
  </si>
  <si>
    <t>May. 31, 2014</t>
  </si>
  <si>
    <t>Subsidiary, Sale of Stock [Line Items]</t>
  </si>
  <si>
    <t>Private placement amount</t>
  </si>
  <si>
    <t>Private Placement [Member]</t>
  </si>
  <si>
    <t>Sale of common stock, value</t>
  </si>
  <si>
    <t>Sale of common stock, shares</t>
  </si>
  <si>
    <t>Convertible preferred stock, shares issued</t>
  </si>
  <si>
    <t>Convertible preferred stock stated value per share</t>
  </si>
  <si>
    <t>Convertible preferred stock, value</t>
  </si>
  <si>
    <t>Liquidation preference percentage</t>
  </si>
  <si>
    <t>100.00%</t>
  </si>
  <si>
    <t>Base conversion price per share</t>
  </si>
  <si>
    <t>Conversion price if threshold prices not achieved</t>
  </si>
  <si>
    <t>Convertible Preferred Stock, Terms of Conversion</t>
  </si>
  <si>
    <t>The Series A Stock is entitled to a liquidation preference in an amount equal to the greater of 100% of its $1,000 per share stated value plus an amount equal to any then accrued and unpaid dividends, or the amount the Series A Stock would receive if all the outstanding shares of Series A Stock had been converted into common stock at $2.545 per share, subject to adjustment in accordance with the terms and provisions of the Certificate of Incorporation (the “base conversion price”). The Series A Stock is convertible into common stock at the base conversion price at the option of the holder or mandatorily convertible into common stock on May 13, 2019, at the base conversion price provided that certain “threshold” prices have been achieved during the 360 calendar day period prior to such date. If those threshold prices have not been achieved, the Series A Stock will convert at $1.50 per share on May 13, 2019.</t>
  </si>
  <si>
    <t>Related Party - Additional Information (Detail) - USD ($)</t>
  </si>
  <si>
    <t>Related Party Transaction [Line Items]</t>
  </si>
  <si>
    <t>Wand Dental Inc [Member] | Milestone China [Member] | STA Instrument [Member]</t>
  </si>
  <si>
    <t>Wand Dental Inc [Member] | Milestone China [Member] | Handpieces [Member]</t>
  </si>
  <si>
    <t>Wand Dental Inc [Member] | Milestone China [Member] | Handpieces and STA Instrument [Member]</t>
  </si>
  <si>
    <t>Related Party Supplier [Member]</t>
  </si>
  <si>
    <t>Purchased inventories</t>
  </si>
  <si>
    <t>Payable</t>
  </si>
  <si>
    <t>Milestone Medical Inc. [Member] | Bridge Loan</t>
  </si>
  <si>
    <t>Line of credit agreement</t>
  </si>
  <si>
    <t>Line of credit agreement, interest rate</t>
  </si>
  <si>
    <t>3.25%</t>
  </si>
  <si>
    <t>Line of credit outstanding amount</t>
  </si>
  <si>
    <t>Milestone Medical Inc. [Member] | Bridge Loan | Line of Credit [Member]</t>
  </si>
  <si>
    <t>Significant Customers &amp; Geographical Information - Additional Information (Detail)</t>
  </si>
  <si>
    <t>Sep. 30, 2015USD ($)Customer</t>
  </si>
  <si>
    <t>Sep. 30, 2014Customer</t>
  </si>
  <si>
    <t>Dec. 31, 2014USD ($)Customer</t>
  </si>
  <si>
    <t>Entity Wide Information Revenue From External Customer [Line Items]</t>
  </si>
  <si>
    <t>Number of customers | Customer</t>
  </si>
  <si>
    <t>Accounts receivable</t>
  </si>
  <si>
    <t>Customer One [Member]</t>
  </si>
  <si>
    <t>Customer Two [Member]</t>
  </si>
  <si>
    <t>Customer Three [Member]</t>
  </si>
  <si>
    <t>Customer Concentration Risk [Member] | Sales Revenue, Goods, Net [Member]</t>
  </si>
  <si>
    <t>Concentration risk percentage</t>
  </si>
  <si>
    <t>33.00%</t>
  </si>
  <si>
    <t>47.00%</t>
  </si>
  <si>
    <t>46.00%</t>
  </si>
  <si>
    <t>Customer Concentration Risk [Member] | Sales Revenue, Goods, Net [Member] | Customer One [Member]</t>
  </si>
  <si>
    <t>15.00%</t>
  </si>
  <si>
    <t>21.00%</t>
  </si>
  <si>
    <t>22.00%</t>
  </si>
  <si>
    <t>Customer Concentration Risk [Member] | Sales Revenue, Goods, Net [Member] | Customer Two [Member]</t>
  </si>
  <si>
    <t>18.00%</t>
  </si>
  <si>
    <t>26.00%</t>
  </si>
  <si>
    <t>25.00%</t>
  </si>
  <si>
    <t>Customer Concentration Risk [Member] | Accounts Receivable [Member]</t>
  </si>
  <si>
    <t>69.00%</t>
  </si>
  <si>
    <t>Customer Concentration Risk [Member] | Accounts Receivable [Member] | Customer One [Member]</t>
  </si>
  <si>
    <t>Customer Concentration Risk [Member] | Accounts Receivable [Member] | Customer Two [Member]</t>
  </si>
  <si>
    <t>13.00%</t>
  </si>
  <si>
    <t>Customer Concentration Risk [Member] | Accounts Receivable [Member] | Customer Three [Member]</t>
  </si>
  <si>
    <t>9.00%</t>
  </si>
  <si>
    <t>Significant Customers &amp; Geographical Information - Sales by Product and by Geographical Region (Detail) - USD ($)</t>
  </si>
  <si>
    <t>Product Information [Line Items]</t>
  </si>
  <si>
    <t>Total sales</t>
  </si>
  <si>
    <t>Instruments [Member]</t>
  </si>
  <si>
    <t>Handpieces [Member]</t>
  </si>
  <si>
    <t>Other [Member]</t>
  </si>
  <si>
    <t>United States [Member]</t>
  </si>
  <si>
    <t>Canada [Member]</t>
  </si>
  <si>
    <t>Other Foreign [Member]</t>
  </si>
  <si>
    <t>Pension Plans - Additional Information (Detail) - USD ($)</t>
  </si>
  <si>
    <t>Mar. 31, 2014</t>
  </si>
  <si>
    <t>Employment benefits</t>
  </si>
  <si>
    <t>Number of years in providing benefits</t>
  </si>
  <si>
    <t>5 years</t>
  </si>
  <si>
    <t>Pension plan expenses</t>
  </si>
  <si>
    <t>Commitments and Other - Additional Information (Detail)</t>
  </si>
  <si>
    <t>Aug. 31, 2013USD ($)</t>
  </si>
  <si>
    <t>Jan. 31, 2010USD ($)Instruments</t>
  </si>
  <si>
    <t>Sep. 30, 2015USD ($)</t>
  </si>
  <si>
    <t>Jun. 30, 2015USD ($)Instruments</t>
  </si>
  <si>
    <t>Sep. 30, 2014USD ($)</t>
  </si>
  <si>
    <t>Sep. 30, 2015USD ($)shares</t>
  </si>
  <si>
    <t>Dec. 31, 2014USD ($)</t>
  </si>
  <si>
    <t>Long-term Purchase Commitment [Line Items]</t>
  </si>
  <si>
    <t>Additional payment received by using technology</t>
  </si>
  <si>
    <t>2.50%</t>
  </si>
  <si>
    <t>Additional payment received by using other technology</t>
  </si>
  <si>
    <t>5.00%</t>
  </si>
  <si>
    <t>Annual service fee</t>
  </si>
  <si>
    <t>Period of shareholder agreement</t>
  </si>
  <si>
    <t>3 years</t>
  </si>
  <si>
    <t>Tricor Systems Inc [Member] | STA Instruments [Member]</t>
  </si>
  <si>
    <t>Issue of purchase order | Instruments</t>
  </si>
  <si>
    <t>Purchase order</t>
  </si>
  <si>
    <t>Wand Dental Inc [Member] | STA Instruments [Member]</t>
  </si>
  <si>
    <t>New purchase commitment, description</t>
  </si>
  <si>
    <t>Wand Dental Inc, a wholly-owned subsidiary of Milestone Scientific was assigned this commitment on October 1, 2014. As of September 30, 2015, this commitment was completed. In the second quarter of 2015, Wand Dental Inc entered into a new purchase commitment for 3,000 STA instruments, ($1,785,750) for the delivery of these instruments beginning October 2015 and into 2016.</t>
  </si>
  <si>
    <t>Advance made on purchase commitment order</t>
  </si>
  <si>
    <t>Director [Member]</t>
  </si>
  <si>
    <t>Options to purchase common stock issued | shares</t>
  </si>
  <si>
    <t>Director's royalty fees</t>
  </si>
  <si>
    <t>Consulting fe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855683</v>
      </c>
    </row>
    <row r="12" spans="1:3">
      <c r="A12" s="4" t="s">
        <v>19</v>
      </c>
      <c r="B12" s="4" t="s">
        <v>20</v>
      </c>
    </row>
    <row r="13" spans="1:3">
      <c r="A13" s="4" t="s">
        <v>21</v>
      </c>
      <c r="B13" s="4" t="s">
        <v>22</v>
      </c>
    </row>
    <row r="14" spans="1:3">
      <c r="A14" s="4" t="s">
        <v>23</v>
      </c>
      <c r="C14" s="5" t="n">
        <v>214782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4</v>
      </c>
      <c r="B1" s="2" t="s">
        <v>1</v>
      </c>
    </row>
    <row r="2" spans="1:2">
      <c r="B2" s="2" t="s">
        <v>2</v>
      </c>
    </row>
    <row r="3" spans="1:2">
      <c r="A3" s="3" t="s">
        <v>17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90783</v>
      </c>
      <c r="C3" s="7" t="n">
        <v>10367993</v>
      </c>
    </row>
    <row r="4" spans="1:3">
      <c r="A4" s="4" t="s">
        <v>28</v>
      </c>
      <c r="B4" s="5" t="n">
        <v>2349347</v>
      </c>
      <c r="C4" s="5" t="n">
        <v>1541478</v>
      </c>
    </row>
    <row r="5" spans="1:3">
      <c r="A5" s="4" t="s">
        <v>29</v>
      </c>
      <c r="B5" s="5" t="n">
        <v>85959</v>
      </c>
    </row>
    <row r="6" spans="1:3">
      <c r="A6" s="4" t="s">
        <v>30</v>
      </c>
      <c r="B6" s="5" t="n">
        <v>2000000</v>
      </c>
    </row>
    <row r="7" spans="1:3">
      <c r="A7" s="4" t="s">
        <v>31</v>
      </c>
      <c r="B7" s="5" t="n">
        <v>2804906</v>
      </c>
      <c r="C7" s="5" t="n">
        <v>2497099</v>
      </c>
    </row>
    <row r="8" spans="1:3">
      <c r="A8" s="4" t="s">
        <v>32</v>
      </c>
      <c r="B8" s="5" t="n">
        <v>1211926</v>
      </c>
      <c r="C8" s="5" t="n">
        <v>721197</v>
      </c>
    </row>
    <row r="9" spans="1:3">
      <c r="A9" s="4" t="s">
        <v>33</v>
      </c>
      <c r="B9" s="5" t="n">
        <v>428570</v>
      </c>
      <c r="C9" s="5" t="n">
        <v>454566</v>
      </c>
    </row>
    <row r="10" spans="1:3">
      <c r="A10" s="4" t="s">
        <v>34</v>
      </c>
      <c r="B10" s="5" t="n">
        <v>13271491</v>
      </c>
      <c r="C10" s="5" t="n">
        <v>15582333</v>
      </c>
    </row>
    <row r="11" spans="1:3">
      <c r="A11" s="4" t="s">
        <v>35</v>
      </c>
      <c r="B11" s="5" t="n">
        <v>115616</v>
      </c>
      <c r="C11" s="5" t="n">
        <v>88818</v>
      </c>
    </row>
    <row r="12" spans="1:3">
      <c r="A12" s="4" t="s">
        <v>36</v>
      </c>
      <c r="B12" s="5" t="n">
        <v>480021</v>
      </c>
      <c r="C12" s="5" t="n">
        <v>530029</v>
      </c>
    </row>
    <row r="13" spans="1:3">
      <c r="A13" s="4" t="s">
        <v>37</v>
      </c>
      <c r="B13" s="5" t="n">
        <v>17355</v>
      </c>
      <c r="C13" s="5" t="n">
        <v>14685</v>
      </c>
    </row>
    <row r="14" spans="1:3">
      <c r="A14" s="4" t="s">
        <v>38</v>
      </c>
      <c r="B14" s="5" t="n">
        <v>14064771</v>
      </c>
      <c r="C14" s="5" t="n">
        <v>17477428</v>
      </c>
    </row>
    <row r="15" spans="1:3">
      <c r="A15" s="3" t="s">
        <v>39</v>
      </c>
    </row>
    <row r="16" spans="1:3">
      <c r="A16" s="4" t="s">
        <v>40</v>
      </c>
      <c r="B16" s="5" t="n">
        <v>780934</v>
      </c>
      <c r="C16" s="5" t="n">
        <v>1453908</v>
      </c>
    </row>
    <row r="17" spans="1:3">
      <c r="A17" s="4" t="s">
        <v>41</v>
      </c>
      <c r="B17" s="5" t="n">
        <v>1350853</v>
      </c>
      <c r="C17" s="5" t="n">
        <v>981168</v>
      </c>
    </row>
    <row r="18" spans="1:3">
      <c r="A18" s="4" t="s">
        <v>42</v>
      </c>
      <c r="B18" s="7" t="n">
        <v>2131787</v>
      </c>
      <c r="C18" s="7" t="n">
        <v>2435076</v>
      </c>
    </row>
    <row r="19" spans="1:3">
      <c r="A19" s="4" t="s">
        <v>43</v>
      </c>
      <c r="B19" s="4" t="s">
        <v>44</v>
      </c>
      <c r="C19" s="4" t="s">
        <v>44</v>
      </c>
    </row>
    <row r="20" spans="1:3">
      <c r="A20" s="3" t="s">
        <v>45</v>
      </c>
    </row>
    <row r="21" spans="1:3">
      <c r="A21" s="4" t="s">
        <v>46</v>
      </c>
      <c r="B21" s="7" t="n">
        <v>22442</v>
      </c>
      <c r="C21" s="7" t="n">
        <v>22380</v>
      </c>
    </row>
    <row r="22" spans="1:3">
      <c r="A22" s="4" t="s">
        <v>47</v>
      </c>
      <c r="B22" s="5" t="n">
        <v>78016152</v>
      </c>
      <c r="C22" s="5" t="n">
        <v>77504415</v>
      </c>
    </row>
    <row r="23" spans="1:3">
      <c r="A23" s="4" t="s">
        <v>48</v>
      </c>
      <c r="B23" s="5" t="n">
        <v>-66028987</v>
      </c>
      <c r="C23" s="5" t="n">
        <v>-61967462</v>
      </c>
    </row>
    <row r="24" spans="1:3">
      <c r="A24" s="4" t="s">
        <v>49</v>
      </c>
      <c r="B24" s="5" t="n">
        <v>-911516</v>
      </c>
      <c r="C24" s="5" t="n">
        <v>-911516</v>
      </c>
    </row>
    <row r="25" spans="1:3">
      <c r="A25" s="4" t="s">
        <v>50</v>
      </c>
      <c r="B25" s="5" t="n">
        <v>11098098</v>
      </c>
      <c r="C25" s="5" t="n">
        <v>14647824</v>
      </c>
    </row>
    <row r="26" spans="1:3">
      <c r="A26" s="4" t="s">
        <v>51</v>
      </c>
      <c r="B26" s="5" t="n">
        <v>834886</v>
      </c>
      <c r="C26" s="5" t="n">
        <v>394528</v>
      </c>
    </row>
    <row r="27" spans="1:3">
      <c r="A27" s="4" t="s">
        <v>52</v>
      </c>
      <c r="B27" s="5" t="n">
        <v>11932984</v>
      </c>
      <c r="C27" s="5" t="n">
        <v>15042352</v>
      </c>
    </row>
    <row r="28" spans="1:3">
      <c r="A28" s="4" t="s">
        <v>53</v>
      </c>
      <c r="B28" s="5" t="n">
        <v>14064771</v>
      </c>
      <c r="C28" s="5" t="n">
        <v>17477428</v>
      </c>
    </row>
    <row r="29" spans="1:3">
      <c r="A29" s="4" t="s">
        <v>54</v>
      </c>
    </row>
    <row r="30" spans="1:3">
      <c r="A30" s="3" t="s">
        <v>45</v>
      </c>
    </row>
    <row r="31" spans="1:3">
      <c r="A31" s="4" t="s">
        <v>55</v>
      </c>
      <c r="B31" s="5" t="n">
        <v>7</v>
      </c>
      <c r="C31" s="5" t="n">
        <v>7</v>
      </c>
    </row>
    <row r="32" spans="1:3">
      <c r="A32" s="4" t="s">
        <v>56</v>
      </c>
    </row>
    <row r="33" spans="1:3">
      <c r="A33" s="3" t="s">
        <v>26</v>
      </c>
    </row>
    <row r="34" spans="1:3">
      <c r="A34" s="4" t="s">
        <v>57</v>
      </c>
      <c r="B34" s="5" t="n">
        <v>0</v>
      </c>
      <c r="C34" s="5" t="n">
        <v>888720</v>
      </c>
    </row>
    <row r="35" spans="1:3">
      <c r="A35" s="4" t="s">
        <v>58</v>
      </c>
    </row>
    <row r="36" spans="1:3">
      <c r="A36" s="3" t="s">
        <v>26</v>
      </c>
    </row>
    <row r="37" spans="1:3">
      <c r="A37" s="4" t="s">
        <v>57</v>
      </c>
      <c r="B37" s="5" t="n">
        <v>18700</v>
      </c>
      <c r="C37" s="5" t="n">
        <v>24192</v>
      </c>
    </row>
    <row r="38" spans="1:3">
      <c r="A38" s="4" t="s">
        <v>59</v>
      </c>
    </row>
    <row r="39" spans="1:3">
      <c r="A39" s="3" t="s">
        <v>26</v>
      </c>
    </row>
    <row r="40" spans="1:3">
      <c r="A40" s="4" t="s">
        <v>57</v>
      </c>
      <c r="B40" s="7" t="n">
        <v>161588</v>
      </c>
      <c r="C40" s="7" t="n">
        <v>3486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2"/>
    <col customWidth="1" max="2" min="2" width="80"/>
  </cols>
  <sheetData>
    <row r="1" spans="1:2">
      <c r="A1" s="1" t="s">
        <v>206</v>
      </c>
      <c r="B1" s="2" t="s">
        <v>1</v>
      </c>
    </row>
    <row r="2" spans="1:2">
      <c r="B2" s="2" t="s">
        <v>2</v>
      </c>
    </row>
    <row r="3" spans="1:2">
      <c r="A3" s="4" t="s">
        <v>207</v>
      </c>
      <c r="B3" s="4" t="s">
        <v>208</v>
      </c>
    </row>
    <row r="4" spans="1:2">
      <c r="A4" s="4" t="s">
        <v>172</v>
      </c>
      <c r="B4" s="4" t="s">
        <v>209</v>
      </c>
    </row>
    <row r="5" spans="1:2">
      <c r="A5" s="4" t="s">
        <v>31</v>
      </c>
      <c r="B5" s="4" t="s">
        <v>210</v>
      </c>
    </row>
    <row r="6" spans="1:2">
      <c r="A6" s="4" t="s">
        <v>211</v>
      </c>
      <c r="B6" s="4" t="s">
        <v>212</v>
      </c>
    </row>
    <row r="7" spans="1:2">
      <c r="A7" s="4" t="s">
        <v>213</v>
      </c>
      <c r="B7" s="4" t="s">
        <v>214</v>
      </c>
    </row>
    <row r="8" spans="1:2">
      <c r="A8" s="4" t="s">
        <v>215</v>
      </c>
      <c r="B8" s="4" t="s">
        <v>216</v>
      </c>
    </row>
    <row r="9" spans="1:2">
      <c r="A9" s="4" t="s">
        <v>56</v>
      </c>
    </row>
    <row r="10" spans="1:2">
      <c r="A10" s="4" t="s">
        <v>217</v>
      </c>
      <c r="B10" s="4" t="s">
        <v>218</v>
      </c>
    </row>
    <row r="11" spans="1:2">
      <c r="A11" s="4" t="s">
        <v>59</v>
      </c>
    </row>
    <row r="12" spans="1:2">
      <c r="A12" s="4" t="s">
        <v>217</v>
      </c>
      <c r="B12"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20</v>
      </c>
      <c r="B1" s="2" t="s">
        <v>1</v>
      </c>
    </row>
    <row r="2" spans="1:2">
      <c r="B2" s="2" t="s">
        <v>2</v>
      </c>
    </row>
    <row r="3" spans="1:2">
      <c r="A3" s="3" t="s">
        <v>179</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23</v>
      </c>
      <c r="B1" s="2" t="s">
        <v>1</v>
      </c>
    </row>
    <row r="2" spans="1:2">
      <c r="B2" s="2" t="s">
        <v>2</v>
      </c>
    </row>
    <row r="3" spans="1:2">
      <c r="A3" s="3" t="s">
        <v>198</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226</v>
      </c>
      <c r="B1" s="2" t="s">
        <v>1</v>
      </c>
    </row>
    <row r="2" spans="1:5">
      <c r="B2" s="2" t="s">
        <v>2</v>
      </c>
      <c r="C2" s="2" t="s">
        <v>76</v>
      </c>
      <c r="D2" s="2" t="s">
        <v>25</v>
      </c>
      <c r="E2" s="2" t="s">
        <v>227</v>
      </c>
    </row>
    <row r="3" spans="1:5">
      <c r="A3" s="3" t="s">
        <v>164</v>
      </c>
    </row>
    <row r="4" spans="1:5">
      <c r="A4" s="4" t="s">
        <v>228</v>
      </c>
      <c r="B4" s="7" t="n">
        <v>-3816480</v>
      </c>
      <c r="C4" s="7" t="n">
        <v>-3360</v>
      </c>
    </row>
    <row r="5" spans="1:5">
      <c r="A5" s="4" t="s">
        <v>27</v>
      </c>
      <c r="B5" s="5" t="n">
        <v>4390783</v>
      </c>
      <c r="C5" s="7" t="n">
        <v>10281362</v>
      </c>
      <c r="D5" s="7" t="n">
        <v>10367993</v>
      </c>
      <c r="E5" s="7" t="n">
        <v>1147198</v>
      </c>
    </row>
    <row r="6" spans="1:5">
      <c r="A6" s="4" t="s">
        <v>229</v>
      </c>
      <c r="B6" s="5" t="n">
        <v>11139704</v>
      </c>
      <c r="D6" s="7" t="n">
        <v>13147257</v>
      </c>
    </row>
    <row r="7" spans="1:5">
      <c r="A7" s="4" t="s">
        <v>230</v>
      </c>
      <c r="B7" s="7" t="n">
        <v>-200755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5"/>
    <col customWidth="1" max="5" min="5" width="14"/>
  </cols>
  <sheetData>
    <row r="1" spans="1:5">
      <c r="A1" s="1" t="s">
        <v>231</v>
      </c>
      <c r="B1" s="2" t="s">
        <v>232</v>
      </c>
      <c r="C1" s="2" t="s">
        <v>75</v>
      </c>
      <c r="D1" s="2" t="s">
        <v>1</v>
      </c>
    </row>
    <row r="2" spans="1:5">
      <c r="B2" s="2" t="s">
        <v>233</v>
      </c>
      <c r="C2" s="2" t="s">
        <v>25</v>
      </c>
      <c r="D2" s="2" t="s">
        <v>2</v>
      </c>
      <c r="E2" s="2" t="s">
        <v>76</v>
      </c>
    </row>
    <row r="3" spans="1:5">
      <c r="A3" s="4" t="s">
        <v>234</v>
      </c>
    </row>
    <row r="4" spans="1:5">
      <c r="A4" s="3" t="s">
        <v>235</v>
      </c>
    </row>
    <row r="5" spans="1:5">
      <c r="A5" s="4" t="s">
        <v>236</v>
      </c>
      <c r="B5" s="4" t="s">
        <v>237</v>
      </c>
    </row>
    <row r="6" spans="1:5">
      <c r="A6" s="4" t="s">
        <v>238</v>
      </c>
    </row>
    <row r="7" spans="1:5">
      <c r="A7" s="3" t="s">
        <v>235</v>
      </c>
    </row>
    <row r="8" spans="1:5">
      <c r="A8" s="4" t="s">
        <v>236</v>
      </c>
      <c r="D8" s="4" t="s">
        <v>239</v>
      </c>
    </row>
    <row r="9" spans="1:5">
      <c r="A9" s="4" t="s">
        <v>240</v>
      </c>
      <c r="B9" s="4" t="s">
        <v>241</v>
      </c>
    </row>
    <row r="10" spans="1:5">
      <c r="A10" s="4" t="s">
        <v>242</v>
      </c>
    </row>
    <row r="11" spans="1:5">
      <c r="A11" s="3" t="s">
        <v>235</v>
      </c>
    </row>
    <row r="12" spans="1:5">
      <c r="A12" s="4" t="s">
        <v>243</v>
      </c>
      <c r="D12" s="4" t="s">
        <v>244</v>
      </c>
    </row>
    <row r="13" spans="1:5">
      <c r="A13" s="4" t="s">
        <v>240</v>
      </c>
      <c r="B13" s="4" t="s">
        <v>241</v>
      </c>
    </row>
    <row r="14" spans="1:5">
      <c r="A14" s="4" t="s">
        <v>245</v>
      </c>
      <c r="B14" s="7" t="n">
        <v>900000</v>
      </c>
    </row>
    <row r="15" spans="1:5">
      <c r="A15" s="4" t="s">
        <v>59</v>
      </c>
    </row>
    <row r="16" spans="1:5">
      <c r="A16" s="3" t="s">
        <v>235</v>
      </c>
    </row>
    <row r="17" spans="1:5">
      <c r="A17" s="4" t="s">
        <v>240</v>
      </c>
      <c r="B17" s="4" t="s">
        <v>246</v>
      </c>
      <c r="E17" s="4" t="s">
        <v>246</v>
      </c>
    </row>
    <row r="18" spans="1:5">
      <c r="A18" s="4" t="s">
        <v>57</v>
      </c>
      <c r="B18" s="7" t="n">
        <v>1000000</v>
      </c>
      <c r="C18" s="7" t="n">
        <v>348651</v>
      </c>
      <c r="D18" s="7" t="n">
        <v>161588</v>
      </c>
      <c r="E18" s="7" t="n">
        <v>1000000</v>
      </c>
    </row>
    <row r="19" spans="1:5">
      <c r="A19" s="4" t="s">
        <v>247</v>
      </c>
      <c r="D19" s="4" t="s">
        <v>248</v>
      </c>
    </row>
    <row r="20" spans="1:5">
      <c r="A20" s="4" t="s">
        <v>56</v>
      </c>
    </row>
    <row r="21" spans="1:5">
      <c r="A21" s="3" t="s">
        <v>235</v>
      </c>
    </row>
    <row r="22" spans="1:5">
      <c r="A22" s="4" t="s">
        <v>240</v>
      </c>
      <c r="D22" s="4" t="s">
        <v>249</v>
      </c>
    </row>
    <row r="23" spans="1:5">
      <c r="A23" s="4" t="s">
        <v>245</v>
      </c>
      <c r="C23" s="5" t="n">
        <v>447750</v>
      </c>
    </row>
    <row r="24" spans="1:5">
      <c r="A24" s="4" t="s">
        <v>250</v>
      </c>
      <c r="D24" s="7" t="n">
        <v>1500000</v>
      </c>
    </row>
    <row r="25" spans="1:5">
      <c r="A25" s="4" t="s">
        <v>57</v>
      </c>
      <c r="C25" s="7" t="n">
        <v>888720</v>
      </c>
      <c r="D25"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15"/>
  </cols>
  <sheetData>
    <row r="1" spans="1:2">
      <c r="A1" s="1" t="s">
        <v>251</v>
      </c>
      <c r="B1" s="2" t="s">
        <v>1</v>
      </c>
    </row>
    <row r="2" spans="1:2">
      <c r="B2" s="2" t="s">
        <v>2</v>
      </c>
    </row>
    <row r="3" spans="1:2">
      <c r="A3" s="3" t="s">
        <v>173</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s>
  <sheetData>
    <row r="1" spans="1:8">
      <c r="A1" s="1" t="s">
        <v>254</v>
      </c>
      <c r="B1" s="2" t="s">
        <v>232</v>
      </c>
      <c r="C1" s="2" t="s">
        <v>75</v>
      </c>
      <c r="F1" s="2" t="s">
        <v>1</v>
      </c>
    </row>
    <row r="2" spans="1:8">
      <c r="B2" s="2" t="s">
        <v>76</v>
      </c>
      <c r="C2" s="2" t="s">
        <v>2</v>
      </c>
      <c r="D2" s="2" t="s">
        <v>25</v>
      </c>
      <c r="E2" s="2" t="s">
        <v>76</v>
      </c>
      <c r="F2" s="2" t="s">
        <v>2</v>
      </c>
      <c r="G2" s="2" t="s">
        <v>76</v>
      </c>
      <c r="H2" s="2" t="s">
        <v>233</v>
      </c>
    </row>
    <row r="3" spans="1:8">
      <c r="A3" s="3" t="s">
        <v>255</v>
      </c>
    </row>
    <row r="4" spans="1:8">
      <c r="A4" s="4" t="s">
        <v>256</v>
      </c>
      <c r="C4" s="7" t="n">
        <v>-1574857</v>
      </c>
      <c r="E4" s="7" t="n">
        <v>-358490</v>
      </c>
      <c r="F4" s="7" t="n">
        <v>-4121167</v>
      </c>
      <c r="G4" s="7" t="n">
        <v>-333113</v>
      </c>
    </row>
    <row r="5" spans="1:8">
      <c r="A5" s="4" t="s">
        <v>78</v>
      </c>
      <c r="C5" s="5" t="n">
        <v>794285</v>
      </c>
      <c r="E5" s="5" t="n">
        <v>829546</v>
      </c>
      <c r="F5" s="5" t="n">
        <v>2298162</v>
      </c>
      <c r="G5" s="5" t="n">
        <v>2624950</v>
      </c>
    </row>
    <row r="6" spans="1:8">
      <c r="A6" s="4" t="s">
        <v>257</v>
      </c>
    </row>
    <row r="7" spans="1:8">
      <c r="A7" s="3" t="s">
        <v>255</v>
      </c>
    </row>
    <row r="8" spans="1:8">
      <c r="A8" s="4" t="s">
        <v>256</v>
      </c>
      <c r="C8" s="7" t="n">
        <v>4686</v>
      </c>
      <c r="E8" s="5" t="n">
        <v>5266</v>
      </c>
      <c r="F8" s="7" t="n">
        <v>10986</v>
      </c>
      <c r="G8" s="5" t="n">
        <v>20910</v>
      </c>
    </row>
    <row r="9" spans="1:8">
      <c r="A9" s="4" t="s">
        <v>56</v>
      </c>
    </row>
    <row r="10" spans="1:8">
      <c r="A10" s="3" t="s">
        <v>255</v>
      </c>
    </row>
    <row r="11" spans="1:8">
      <c r="A11" s="4" t="s">
        <v>258</v>
      </c>
      <c r="C11" s="4" t="s">
        <v>241</v>
      </c>
      <c r="F11" s="4" t="s">
        <v>241</v>
      </c>
    </row>
    <row r="12" spans="1:8">
      <c r="A12" s="4" t="s">
        <v>250</v>
      </c>
      <c r="C12" s="7" t="n">
        <v>0</v>
      </c>
      <c r="F12" s="7" t="n">
        <v>0</v>
      </c>
    </row>
    <row r="13" spans="1:8">
      <c r="A13" s="4" t="s">
        <v>259</v>
      </c>
      <c r="D13" s="5" t="n">
        <v>995000</v>
      </c>
    </row>
    <row r="14" spans="1:8">
      <c r="A14" s="4" t="s">
        <v>260</v>
      </c>
      <c r="D14" s="7" t="n">
        <v>447750</v>
      </c>
    </row>
    <row r="15" spans="1:8">
      <c r="A15" s="4" t="s">
        <v>261</v>
      </c>
      <c r="D15" s="9" t="n">
        <v>0.45</v>
      </c>
    </row>
    <row r="16" spans="1:8">
      <c r="A16" s="4" t="s">
        <v>262</v>
      </c>
      <c r="D16" s="4" t="s">
        <v>249</v>
      </c>
    </row>
    <row r="17" spans="1:8">
      <c r="A17" s="4" t="s">
        <v>96</v>
      </c>
      <c r="C17" s="5" t="n">
        <v>-590612</v>
      </c>
      <c r="E17" s="5" t="n">
        <v>-223834</v>
      </c>
      <c r="F17" s="5" t="n">
        <v>-1566711</v>
      </c>
      <c r="G17" s="5" t="n">
        <v>-567550</v>
      </c>
    </row>
    <row r="18" spans="1:8">
      <c r="A18" s="4" t="s">
        <v>263</v>
      </c>
      <c r="F18" s="5" t="n">
        <v>537923</v>
      </c>
    </row>
    <row r="19" spans="1:8">
      <c r="A19" s="4" t="s">
        <v>264</v>
      </c>
      <c r="C19" s="5" t="n">
        <v>0</v>
      </c>
      <c r="E19" s="5" t="n">
        <v>44415</v>
      </c>
      <c r="F19" s="5" t="n">
        <v>0</v>
      </c>
      <c r="G19" s="5" t="n">
        <v>175868</v>
      </c>
    </row>
    <row r="20" spans="1:8">
      <c r="A20" s="4" t="s">
        <v>57</v>
      </c>
      <c r="C20" s="7" t="n">
        <v>0</v>
      </c>
      <c r="D20" s="7" t="n">
        <v>888720</v>
      </c>
      <c r="F20" s="7" t="n">
        <v>0</v>
      </c>
    </row>
    <row r="21" spans="1:8">
      <c r="A21" s="4" t="s">
        <v>240</v>
      </c>
      <c r="C21" s="4" t="s">
        <v>249</v>
      </c>
      <c r="F21" s="4" t="s">
        <v>249</v>
      </c>
    </row>
    <row r="22" spans="1:8">
      <c r="A22" s="4" t="s">
        <v>58</v>
      </c>
    </row>
    <row r="23" spans="1:8">
      <c r="A23" s="3" t="s">
        <v>255</v>
      </c>
    </row>
    <row r="24" spans="1:8">
      <c r="A24" s="4" t="s">
        <v>96</v>
      </c>
      <c r="C24" s="7" t="n">
        <v>2343</v>
      </c>
      <c r="E24" s="7" t="n">
        <v>-2633</v>
      </c>
      <c r="F24" s="7" t="n">
        <v>-5493</v>
      </c>
      <c r="G24" s="7" t="n">
        <v>-10455</v>
      </c>
    </row>
    <row r="25" spans="1:8">
      <c r="A25" s="4" t="s">
        <v>57</v>
      </c>
      <c r="C25" s="7" t="n">
        <v>18700</v>
      </c>
      <c r="D25" s="5" t="n">
        <v>24192</v>
      </c>
      <c r="F25" s="7" t="n">
        <v>18700</v>
      </c>
    </row>
    <row r="26" spans="1:8">
      <c r="A26" s="4" t="s">
        <v>265</v>
      </c>
      <c r="C26" s="4" t="s">
        <v>241</v>
      </c>
      <c r="E26" s="4" t="s">
        <v>241</v>
      </c>
      <c r="F26" s="4" t="s">
        <v>241</v>
      </c>
      <c r="G26" s="4" t="s">
        <v>241</v>
      </c>
    </row>
    <row r="27" spans="1:8">
      <c r="A27" s="4" t="s">
        <v>59</v>
      </c>
    </row>
    <row r="28" spans="1:8">
      <c r="A28" s="3" t="s">
        <v>255</v>
      </c>
    </row>
    <row r="29" spans="1:8">
      <c r="A29" s="4" t="s">
        <v>96</v>
      </c>
      <c r="C29" s="7" t="n">
        <v>-123083</v>
      </c>
      <c r="E29" s="7" t="n">
        <v>29428</v>
      </c>
      <c r="F29" s="7" t="n">
        <v>-187062</v>
      </c>
      <c r="G29" s="7" t="n">
        <v>29428</v>
      </c>
    </row>
    <row r="30" spans="1:8">
      <c r="A30" s="4" t="s">
        <v>57</v>
      </c>
      <c r="B30" s="7" t="n">
        <v>1000000</v>
      </c>
      <c r="C30" s="7" t="n">
        <v>161588</v>
      </c>
      <c r="D30" s="7" t="n">
        <v>348651</v>
      </c>
      <c r="E30" s="7" t="n">
        <v>1000000</v>
      </c>
      <c r="F30" s="7" t="n">
        <v>161588</v>
      </c>
      <c r="G30" s="7" t="n">
        <v>1000000</v>
      </c>
      <c r="H30" s="7" t="n">
        <v>1000000</v>
      </c>
    </row>
    <row r="31" spans="1:8">
      <c r="A31" s="4" t="s">
        <v>265</v>
      </c>
      <c r="C31" s="4" t="s">
        <v>246</v>
      </c>
      <c r="F31" s="4" t="s">
        <v>246</v>
      </c>
    </row>
    <row r="32" spans="1:8">
      <c r="A32" s="4" t="s">
        <v>266</v>
      </c>
      <c r="B32" s="7" t="n">
        <v>1295</v>
      </c>
      <c r="E32" s="7" t="n">
        <v>1295</v>
      </c>
      <c r="G32" s="7" t="n">
        <v>1295</v>
      </c>
    </row>
    <row r="33" spans="1:8">
      <c r="A33" s="4" t="s">
        <v>240</v>
      </c>
      <c r="B33" s="4" t="s">
        <v>246</v>
      </c>
      <c r="E33" s="4" t="s">
        <v>246</v>
      </c>
      <c r="G33" s="4" t="s">
        <v>246</v>
      </c>
      <c r="H33" s="4" t="s">
        <v>246</v>
      </c>
    </row>
    <row r="34" spans="1:8">
      <c r="A34" s="4" t="s">
        <v>267</v>
      </c>
      <c r="B34" s="4" t="s">
        <v>268</v>
      </c>
    </row>
    <row r="35" spans="1:8">
      <c r="A35" s="4" t="s">
        <v>269</v>
      </c>
      <c r="F35" s="4" t="s">
        <v>248</v>
      </c>
    </row>
    <row r="36" spans="1:8">
      <c r="A36" s="4" t="s">
        <v>270</v>
      </c>
      <c r="C36" s="7" t="n">
        <v>0</v>
      </c>
      <c r="F36" s="7" t="n">
        <v>0</v>
      </c>
    </row>
    <row r="37" spans="1:8">
      <c r="A37" s="4" t="s">
        <v>271</v>
      </c>
    </row>
    <row r="38" spans="1:8">
      <c r="A38" s="3" t="s">
        <v>255</v>
      </c>
    </row>
    <row r="39" spans="1:8">
      <c r="A39" s="4" t="s">
        <v>78</v>
      </c>
      <c r="F39" s="5" t="n">
        <v>938304</v>
      </c>
    </row>
    <row r="40" spans="1:8">
      <c r="A40" s="4" t="s">
        <v>272</v>
      </c>
    </row>
    <row r="41" spans="1:8">
      <c r="A41" s="3" t="s">
        <v>255</v>
      </c>
    </row>
    <row r="42" spans="1:8">
      <c r="A42" s="4" t="s">
        <v>78</v>
      </c>
      <c r="F42" s="7" t="n">
        <v>138600</v>
      </c>
    </row>
    <row r="43" spans="1:8">
      <c r="A43" s="4" t="s">
        <v>273</v>
      </c>
    </row>
    <row r="44" spans="1:8">
      <c r="A44" s="3" t="s">
        <v>255</v>
      </c>
    </row>
    <row r="45" spans="1:8">
      <c r="A45" s="4" t="s">
        <v>269</v>
      </c>
      <c r="F45" s="4" t="s">
        <v>248</v>
      </c>
    </row>
    <row r="46" spans="1:8">
      <c r="A46" s="4" t="s">
        <v>274</v>
      </c>
    </row>
    <row r="47" spans="1:8">
      <c r="A47" s="3" t="s">
        <v>255</v>
      </c>
    </row>
    <row r="48" spans="1:8">
      <c r="A48" s="4" t="s">
        <v>269</v>
      </c>
      <c r="F48" s="4" t="s">
        <v>246</v>
      </c>
    </row>
  </sheetData>
  <mergeCells count="3">
    <mergeCell ref="A1:A2"/>
    <mergeCell ref="C1:E1"/>
    <mergeCell ref="F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275</v>
      </c>
      <c r="B1" s="2" t="s">
        <v>1</v>
      </c>
      <c r="C1" s="2" t="s">
        <v>276</v>
      </c>
    </row>
    <row r="2" spans="1:3">
      <c r="B2" s="2" t="s">
        <v>2</v>
      </c>
      <c r="C2" s="2" t="s">
        <v>25</v>
      </c>
    </row>
    <row r="3" spans="1:3">
      <c r="A3" s="4" t="s">
        <v>277</v>
      </c>
    </row>
    <row r="4" spans="1:3">
      <c r="A4" s="3" t="s">
        <v>278</v>
      </c>
    </row>
    <row r="5" spans="1:3">
      <c r="A5" s="4" t="s">
        <v>279</v>
      </c>
      <c r="B5" s="5" t="n">
        <v>1472130</v>
      </c>
    </row>
    <row r="6" spans="1:3">
      <c r="A6" s="4" t="s">
        <v>280</v>
      </c>
      <c r="B6" s="5" t="n">
        <v>157306</v>
      </c>
    </row>
    <row r="7" spans="1:3">
      <c r="A7" s="4" t="s">
        <v>281</v>
      </c>
      <c r="B7" s="5" t="n">
        <v>1629436</v>
      </c>
      <c r="C7" s="5" t="n">
        <v>1472130</v>
      </c>
    </row>
    <row r="8" spans="1:3">
      <c r="A8" s="4" t="s">
        <v>282</v>
      </c>
      <c r="B8" s="5" t="n">
        <v>1077520</v>
      </c>
    </row>
    <row r="9" spans="1:3">
      <c r="A9" s="4" t="s">
        <v>283</v>
      </c>
      <c r="B9" s="9" t="n">
        <v>1.33</v>
      </c>
    </row>
    <row r="10" spans="1:3">
      <c r="A10" s="4" t="s">
        <v>284</v>
      </c>
      <c r="B10" s="10" t="n">
        <v>3.01</v>
      </c>
    </row>
    <row r="11" spans="1:3">
      <c r="A11" s="4" t="s">
        <v>285</v>
      </c>
      <c r="B11" s="10" t="n">
        <v>1.49</v>
      </c>
      <c r="C11" s="9" t="n">
        <v>1.33</v>
      </c>
    </row>
    <row r="12" spans="1:3">
      <c r="A12" s="4" t="s">
        <v>286</v>
      </c>
      <c r="B12" s="9" t="n">
        <v>1.14</v>
      </c>
    </row>
    <row r="13" spans="1:3">
      <c r="A13" s="4" t="s">
        <v>287</v>
      </c>
      <c r="B13" s="4" t="s">
        <v>288</v>
      </c>
      <c r="C13" s="4" t="s">
        <v>289</v>
      </c>
    </row>
    <row r="14" spans="1:3">
      <c r="A14" s="4" t="s">
        <v>290</v>
      </c>
      <c r="B14" s="4" t="s">
        <v>291</v>
      </c>
    </row>
    <row r="15" spans="1:3">
      <c r="A15" s="4" t="s">
        <v>292</v>
      </c>
      <c r="B15" s="4" t="s">
        <v>293</v>
      </c>
    </row>
    <row r="16" spans="1:3">
      <c r="A16" s="4" t="s">
        <v>294</v>
      </c>
      <c r="B16" s="7" t="n">
        <v>1430231</v>
      </c>
    </row>
    <row r="17" spans="1:3">
      <c r="A17" s="4" t="s">
        <v>295</v>
      </c>
      <c r="B17" s="5" t="n">
        <v>57000</v>
      </c>
    </row>
    <row r="18" spans="1:3">
      <c r="A18" s="4" t="s">
        <v>296</v>
      </c>
      <c r="B18" s="5" t="n">
        <v>2620771</v>
      </c>
      <c r="C18" s="7" t="n">
        <v>1430231</v>
      </c>
    </row>
    <row r="19" spans="1:3">
      <c r="A19" s="4" t="s">
        <v>297</v>
      </c>
      <c r="B19" s="7" t="n">
        <v>2093571</v>
      </c>
    </row>
    <row r="20" spans="1:3">
      <c r="A20" s="4" t="s">
        <v>298</v>
      </c>
    </row>
    <row r="21" spans="1:3">
      <c r="A21" s="3" t="s">
        <v>278</v>
      </c>
    </row>
    <row r="22" spans="1:3">
      <c r="A22" s="4" t="s">
        <v>279</v>
      </c>
      <c r="B22" s="5" t="n">
        <v>16666</v>
      </c>
    </row>
    <row r="23" spans="1:3">
      <c r="A23" s="4" t="s">
        <v>299</v>
      </c>
      <c r="B23" s="5" t="n">
        <v>8333</v>
      </c>
    </row>
    <row r="24" spans="1:3">
      <c r="A24" s="4" t="s">
        <v>281</v>
      </c>
      <c r="B24" s="5" t="n">
        <v>8333</v>
      </c>
      <c r="C24" s="5" t="n">
        <v>16666</v>
      </c>
    </row>
    <row r="25" spans="1:3">
      <c r="A25" s="4" t="s">
        <v>282</v>
      </c>
      <c r="B25" s="5" t="n">
        <v>8333</v>
      </c>
    </row>
    <row r="26" spans="1:3">
      <c r="A26" s="4" t="s">
        <v>283</v>
      </c>
      <c r="B26" s="9" t="n">
        <v>1.27</v>
      </c>
    </row>
    <row r="27" spans="1:3">
      <c r="A27" s="4" t="s">
        <v>300</v>
      </c>
      <c r="B27" s="10" t="n">
        <v>1.53</v>
      </c>
    </row>
    <row r="28" spans="1:3">
      <c r="A28" s="4" t="s">
        <v>285</v>
      </c>
      <c r="B28" s="10" t="n">
        <v>1.01</v>
      </c>
      <c r="C28" s="9" t="n">
        <v>1.27</v>
      </c>
    </row>
    <row r="29" spans="1:3">
      <c r="A29" s="4" t="s">
        <v>286</v>
      </c>
      <c r="B29" s="9" t="n">
        <v>1.01</v>
      </c>
    </row>
    <row r="30" spans="1:3">
      <c r="A30" s="4" t="s">
        <v>287</v>
      </c>
      <c r="B30" s="4" t="s">
        <v>301</v>
      </c>
      <c r="C30" s="4" t="s">
        <v>302</v>
      </c>
    </row>
    <row r="31" spans="1:3">
      <c r="A31" s="4" t="s">
        <v>292</v>
      </c>
      <c r="B31" s="4" t="s">
        <v>301</v>
      </c>
    </row>
    <row r="32" spans="1:3">
      <c r="A32" s="4" t="s">
        <v>294</v>
      </c>
      <c r="B32" s="7" t="n">
        <v>17166</v>
      </c>
    </row>
    <row r="33" spans="1:3">
      <c r="A33" s="4" t="s">
        <v>296</v>
      </c>
      <c r="B33" s="5" t="n">
        <v>17166</v>
      </c>
      <c r="C33" s="7" t="n">
        <v>17166</v>
      </c>
    </row>
    <row r="34" spans="1:3">
      <c r="A34" s="4" t="s">
        <v>297</v>
      </c>
      <c r="B34" s="7" t="n">
        <v>171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0</v>
      </c>
      <c r="B1" s="2" t="s">
        <v>2</v>
      </c>
      <c r="C1" s="2" t="s">
        <v>25</v>
      </c>
    </row>
    <row r="2" spans="1:3">
      <c r="A2" s="4" t="s">
        <v>61</v>
      </c>
      <c r="B2" s="7" t="n">
        <v>5000</v>
      </c>
      <c r="C2" s="7" t="n">
        <v>5000</v>
      </c>
    </row>
    <row r="3" spans="1:3">
      <c r="A3" s="4" t="s">
        <v>62</v>
      </c>
      <c r="B3" s="5" t="n">
        <v>437024</v>
      </c>
      <c r="C3" s="5" t="n">
        <v>416210</v>
      </c>
    </row>
    <row r="4" spans="1:3">
      <c r="A4" s="4" t="s">
        <v>63</v>
      </c>
      <c r="B4" s="7" t="n">
        <v>628953</v>
      </c>
      <c r="C4" s="7" t="n">
        <v>576960</v>
      </c>
    </row>
    <row r="5" spans="1:3">
      <c r="A5" s="4" t="s">
        <v>64</v>
      </c>
      <c r="B5" s="8" t="n">
        <v>0.001</v>
      </c>
      <c r="C5" s="8" t="n">
        <v>0.001</v>
      </c>
    </row>
    <row r="6" spans="1:3">
      <c r="A6" s="4" t="s">
        <v>65</v>
      </c>
      <c r="B6" s="5" t="n">
        <v>50000000</v>
      </c>
      <c r="C6" s="5" t="n">
        <v>50000000</v>
      </c>
    </row>
    <row r="7" spans="1:3">
      <c r="A7" s="4" t="s">
        <v>66</v>
      </c>
      <c r="B7" s="5" t="n">
        <v>21478248</v>
      </c>
      <c r="C7" s="5" t="n">
        <v>21404494</v>
      </c>
    </row>
    <row r="8" spans="1:3">
      <c r="A8" s="4" t="s">
        <v>67</v>
      </c>
      <c r="B8" s="5" t="n">
        <v>963451</v>
      </c>
      <c r="C8" s="5" t="n">
        <v>974953</v>
      </c>
    </row>
    <row r="9" spans="1:3">
      <c r="A9" s="4" t="s">
        <v>68</v>
      </c>
      <c r="B9" s="5" t="n">
        <v>21444915</v>
      </c>
      <c r="C9" s="5" t="n">
        <v>21371161</v>
      </c>
    </row>
    <row r="10" spans="1:3">
      <c r="A10" s="4" t="s">
        <v>69</v>
      </c>
      <c r="B10" s="5" t="n">
        <v>33333</v>
      </c>
      <c r="C10" s="5" t="n">
        <v>33333</v>
      </c>
    </row>
    <row r="11" spans="1:3">
      <c r="A11" s="4" t="s">
        <v>54</v>
      </c>
    </row>
    <row r="12" spans="1:3">
      <c r="A12" s="4" t="s">
        <v>70</v>
      </c>
      <c r="B12" s="8" t="n">
        <v>0.001</v>
      </c>
      <c r="C12" s="8" t="n">
        <v>0.001</v>
      </c>
    </row>
    <row r="13" spans="1:3">
      <c r="A13" s="4" t="s">
        <v>71</v>
      </c>
      <c r="B13" s="5" t="n">
        <v>5000000</v>
      </c>
      <c r="C13" s="5" t="n">
        <v>5000000</v>
      </c>
    </row>
    <row r="14" spans="1:3">
      <c r="A14" s="4" t="s">
        <v>72</v>
      </c>
      <c r="B14" s="5" t="n">
        <v>7000</v>
      </c>
      <c r="C14" s="5" t="n">
        <v>7000</v>
      </c>
    </row>
    <row r="15" spans="1:3">
      <c r="A15" s="4" t="s">
        <v>73</v>
      </c>
      <c r="B15" s="5" t="n">
        <v>7000</v>
      </c>
      <c r="C15" s="5" t="n">
        <v>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r="A1" s="1" t="s">
        <v>303</v>
      </c>
      <c r="B1" s="2" t="s">
        <v>75</v>
      </c>
      <c r="D1" s="2" t="s">
        <v>1</v>
      </c>
    </row>
    <row r="2" spans="1:5">
      <c r="B2" s="2" t="s">
        <v>2</v>
      </c>
      <c r="C2" s="2" t="s">
        <v>76</v>
      </c>
      <c r="D2" s="2" t="s">
        <v>2</v>
      </c>
      <c r="E2" s="2" t="s">
        <v>76</v>
      </c>
    </row>
    <row r="3" spans="1:5">
      <c r="A3" s="4" t="s">
        <v>277</v>
      </c>
    </row>
    <row r="4" spans="1:5">
      <c r="A4" s="3" t="s">
        <v>278</v>
      </c>
    </row>
    <row r="5" spans="1:5">
      <c r="A5" s="4" t="s">
        <v>304</v>
      </c>
      <c r="B5" s="7" t="n">
        <v>107205</v>
      </c>
      <c r="C5" s="7" t="n">
        <v>39877</v>
      </c>
      <c r="D5" s="7" t="n">
        <v>334049</v>
      </c>
      <c r="E5" s="7" t="n">
        <v>119630</v>
      </c>
    </row>
    <row r="6" spans="1:5">
      <c r="A6" s="4" t="s">
        <v>305</v>
      </c>
      <c r="B6" s="7" t="n">
        <v>881765</v>
      </c>
      <c r="C6" s="7" t="n">
        <v>272946</v>
      </c>
      <c r="D6" s="7" t="n">
        <v>881765</v>
      </c>
      <c r="E6" s="7" t="n">
        <v>272946</v>
      </c>
    </row>
    <row r="7" spans="1:5">
      <c r="A7" s="4" t="s">
        <v>306</v>
      </c>
      <c r="D7" s="4" t="s">
        <v>307</v>
      </c>
      <c r="E7" s="4" t="s">
        <v>268</v>
      </c>
    </row>
    <row r="8" spans="1:5">
      <c r="A8" s="4" t="s">
        <v>308</v>
      </c>
      <c r="B8" s="4" t="s">
        <v>309</v>
      </c>
      <c r="C8" s="4" t="s">
        <v>309</v>
      </c>
      <c r="D8" s="4" t="s">
        <v>309</v>
      </c>
      <c r="E8" s="4" t="s">
        <v>309</v>
      </c>
    </row>
    <row r="9" spans="1:5">
      <c r="A9" s="4" t="s">
        <v>298</v>
      </c>
    </row>
    <row r="10" spans="1:5">
      <c r="A10" s="3" t="s">
        <v>278</v>
      </c>
    </row>
    <row r="11" spans="1:5">
      <c r="A11" s="4" t="s">
        <v>304</v>
      </c>
      <c r="D11" s="7" t="n">
        <v>0</v>
      </c>
      <c r="E11" s="7" t="n">
        <v>0</v>
      </c>
    </row>
    <row r="12" spans="1:5">
      <c r="A12" s="4" t="s">
        <v>305</v>
      </c>
      <c r="B12" s="7" t="n">
        <v>0</v>
      </c>
      <c r="D12" s="7" t="n">
        <v>0</v>
      </c>
    </row>
    <row r="13" spans="1:5">
      <c r="A13" s="4" t="s">
        <v>308</v>
      </c>
      <c r="B13" s="4" t="s">
        <v>309</v>
      </c>
      <c r="D13" s="4" t="s">
        <v>30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5"/>
  </cols>
  <sheetData>
    <row r="1" spans="1:2">
      <c r="A1" s="1" t="s">
        <v>310</v>
      </c>
      <c r="B1" s="2" t="s">
        <v>1</v>
      </c>
    </row>
    <row r="2" spans="1:2">
      <c r="B2" s="2" t="s">
        <v>311</v>
      </c>
    </row>
    <row r="3" spans="1:2">
      <c r="A3" s="4" t="s">
        <v>312</v>
      </c>
    </row>
    <row r="4" spans="1:2">
      <c r="A4" s="3" t="s">
        <v>313</v>
      </c>
    </row>
    <row r="5" spans="1:2">
      <c r="A5" s="4" t="s">
        <v>314</v>
      </c>
      <c r="B5" s="5" t="n">
        <v>12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15</v>
      </c>
      <c r="B1" s="2" t="s">
        <v>2</v>
      </c>
      <c r="C1" s="2" t="s">
        <v>25</v>
      </c>
    </row>
    <row r="2" spans="1:3">
      <c r="A2" s="3" t="s">
        <v>316</v>
      </c>
    </row>
    <row r="3" spans="1:3">
      <c r="A3" s="4" t="s">
        <v>32</v>
      </c>
      <c r="B3" s="7" t="n">
        <v>1211926</v>
      </c>
      <c r="C3" s="7" t="n">
        <v>72119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s>
  <sheetData>
    <row r="1" spans="1:4">
      <c r="A1" s="1" t="s">
        <v>317</v>
      </c>
      <c r="B1" s="2" t="s">
        <v>75</v>
      </c>
      <c r="C1" s="2" t="s">
        <v>1</v>
      </c>
    </row>
    <row r="2" spans="1:4">
      <c r="B2" s="2" t="s">
        <v>2</v>
      </c>
      <c r="C2" s="2" t="s">
        <v>2</v>
      </c>
      <c r="D2" s="2" t="s">
        <v>76</v>
      </c>
    </row>
    <row r="3" spans="1:4">
      <c r="A3" s="3" t="s">
        <v>318</v>
      </c>
    </row>
    <row r="4" spans="1:4">
      <c r="A4" s="4" t="s">
        <v>319</v>
      </c>
      <c r="B4" s="7" t="n">
        <v>27000</v>
      </c>
      <c r="C4" s="7" t="n">
        <v>41000</v>
      </c>
    </row>
    <row r="5" spans="1:4">
      <c r="A5" s="4" t="s">
        <v>320</v>
      </c>
    </row>
    <row r="6" spans="1:4">
      <c r="A6" s="3" t="s">
        <v>318</v>
      </c>
    </row>
    <row r="7" spans="1:4">
      <c r="A7" s="4" t="s">
        <v>321</v>
      </c>
      <c r="B7" s="7" t="n">
        <v>0</v>
      </c>
      <c r="C7" s="7" t="n">
        <v>0</v>
      </c>
      <c r="D7"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5"/>
    <col customWidth="1" max="3" min="3" width="15"/>
  </cols>
  <sheetData>
    <row r="1" spans="1:3">
      <c r="A1" s="1" t="s">
        <v>322</v>
      </c>
      <c r="B1" s="2" t="s">
        <v>75</v>
      </c>
      <c r="C1" s="2" t="s">
        <v>1</v>
      </c>
    </row>
    <row r="2" spans="1:3">
      <c r="B2" s="2" t="s">
        <v>2</v>
      </c>
      <c r="C2" s="2" t="s">
        <v>2</v>
      </c>
    </row>
    <row r="3" spans="1:3">
      <c r="A3" s="3" t="s">
        <v>278</v>
      </c>
    </row>
    <row r="4" spans="1:3">
      <c r="A4" s="4" t="s">
        <v>323</v>
      </c>
      <c r="C4" s="5" t="n">
        <v>13168</v>
      </c>
    </row>
    <row r="5" spans="1:3">
      <c r="A5" s="4" t="s">
        <v>324</v>
      </c>
      <c r="C5" s="7" t="n">
        <v>35000</v>
      </c>
    </row>
    <row r="6" spans="1:3">
      <c r="A6" s="4" t="s">
        <v>325</v>
      </c>
      <c r="C6" s="5" t="n">
        <v>12098</v>
      </c>
    </row>
    <row r="7" spans="1:3">
      <c r="A7" s="4" t="s">
        <v>326</v>
      </c>
      <c r="C7" s="7" t="n">
        <v>30000</v>
      </c>
    </row>
    <row r="8" spans="1:3">
      <c r="A8" s="4" t="s">
        <v>327</v>
      </c>
      <c r="C8" s="5" t="n">
        <v>8333</v>
      </c>
    </row>
    <row r="9" spans="1:3">
      <c r="A9" s="4" t="s">
        <v>328</v>
      </c>
      <c r="C9" s="7" t="n">
        <v>12750</v>
      </c>
    </row>
    <row r="10" spans="1:3">
      <c r="A10" s="4" t="s">
        <v>329</v>
      </c>
    </row>
    <row r="11" spans="1:3">
      <c r="A11" s="3" t="s">
        <v>278</v>
      </c>
    </row>
    <row r="12" spans="1:3">
      <c r="A12" s="4" t="s">
        <v>323</v>
      </c>
      <c r="B12" s="5" t="n">
        <v>40155</v>
      </c>
      <c r="C12" s="5" t="n">
        <v>401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80"/>
  </cols>
  <sheetData>
    <row r="1" spans="1:3">
      <c r="A1" s="1" t="s">
        <v>330</v>
      </c>
      <c r="B1" s="2" t="s">
        <v>232</v>
      </c>
      <c r="C1" s="2" t="s">
        <v>1</v>
      </c>
    </row>
    <row r="2" spans="1:3">
      <c r="B2" s="2" t="s">
        <v>331</v>
      </c>
      <c r="C2" s="2" t="s">
        <v>2</v>
      </c>
    </row>
    <row r="3" spans="1:3">
      <c r="A3" s="3" t="s">
        <v>332</v>
      </c>
    </row>
    <row r="4" spans="1:3">
      <c r="A4" s="4" t="s">
        <v>333</v>
      </c>
      <c r="B4" s="7" t="n">
        <v>10</v>
      </c>
    </row>
    <row r="5" spans="1:3">
      <c r="A5" s="4" t="s">
        <v>334</v>
      </c>
    </row>
    <row r="6" spans="1:3">
      <c r="A6" s="3" t="s">
        <v>332</v>
      </c>
    </row>
    <row r="7" spans="1:3">
      <c r="A7" s="4" t="s">
        <v>335</v>
      </c>
      <c r="B7" s="7" t="n">
        <v>3</v>
      </c>
    </row>
    <row r="8" spans="1:3">
      <c r="A8" s="4" t="s">
        <v>336</v>
      </c>
      <c r="B8" s="5" t="n">
        <v>2000000</v>
      </c>
    </row>
    <row r="9" spans="1:3">
      <c r="A9" s="4" t="s">
        <v>261</v>
      </c>
      <c r="B9" s="9" t="n">
        <v>1.5</v>
      </c>
    </row>
    <row r="10" spans="1:3">
      <c r="A10" s="4" t="s">
        <v>54</v>
      </c>
    </row>
    <row r="11" spans="1:3">
      <c r="A11" s="3" t="s">
        <v>332</v>
      </c>
    </row>
    <row r="12" spans="1:3">
      <c r="A12" s="4" t="s">
        <v>337</v>
      </c>
      <c r="B12" s="5" t="n">
        <v>7000</v>
      </c>
    </row>
    <row r="13" spans="1:3">
      <c r="A13" s="4" t="s">
        <v>338</v>
      </c>
      <c r="B13" s="7" t="n">
        <v>1000</v>
      </c>
    </row>
    <row r="14" spans="1:3">
      <c r="A14" s="4" t="s">
        <v>339</v>
      </c>
      <c r="B14" s="7" t="n">
        <v>7</v>
      </c>
    </row>
    <row r="15" spans="1:3">
      <c r="A15" s="4" t="s">
        <v>340</v>
      </c>
      <c r="B15" s="4" t="s">
        <v>341</v>
      </c>
    </row>
    <row r="16" spans="1:3">
      <c r="A16" s="4" t="s">
        <v>342</v>
      </c>
      <c r="B16" s="8" t="n">
        <v>2.545</v>
      </c>
    </row>
    <row r="17" spans="1:3">
      <c r="A17" s="4" t="s">
        <v>343</v>
      </c>
      <c r="C17" s="9" t="n">
        <v>1.5</v>
      </c>
    </row>
    <row r="18" spans="1:3">
      <c r="A18" s="4" t="s">
        <v>344</v>
      </c>
      <c r="C18"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46</v>
      </c>
      <c r="B1" s="2" t="s">
        <v>75</v>
      </c>
      <c r="D1" s="2" t="s">
        <v>1</v>
      </c>
    </row>
    <row r="2" spans="1:7">
      <c r="B2" s="2" t="s">
        <v>2</v>
      </c>
      <c r="C2" s="2" t="s">
        <v>76</v>
      </c>
      <c r="D2" s="2" t="s">
        <v>2</v>
      </c>
      <c r="E2" s="2" t="s">
        <v>76</v>
      </c>
      <c r="F2" s="2" t="s">
        <v>25</v>
      </c>
      <c r="G2" s="2" t="s">
        <v>233</v>
      </c>
    </row>
    <row r="3" spans="1:7">
      <c r="A3" s="3" t="s">
        <v>347</v>
      </c>
    </row>
    <row r="4" spans="1:7">
      <c r="A4" s="4" t="s">
        <v>29</v>
      </c>
      <c r="B4" s="7" t="n">
        <v>85959</v>
      </c>
      <c r="D4" s="7" t="n">
        <v>85959</v>
      </c>
    </row>
    <row r="5" spans="1:7">
      <c r="A5" s="4" t="s">
        <v>78</v>
      </c>
      <c r="B5" s="5" t="n">
        <v>794285</v>
      </c>
      <c r="C5" s="7" t="n">
        <v>829546</v>
      </c>
      <c r="D5" s="5" t="n">
        <v>2298162</v>
      </c>
      <c r="E5" s="7" t="n">
        <v>2624950</v>
      </c>
    </row>
    <row r="6" spans="1:7">
      <c r="A6" s="4" t="s">
        <v>59</v>
      </c>
    </row>
    <row r="7" spans="1:7">
      <c r="A7" s="3" t="s">
        <v>347</v>
      </c>
    </row>
    <row r="8" spans="1:7">
      <c r="A8" s="4" t="s">
        <v>96</v>
      </c>
      <c r="B8" s="5" t="n">
        <v>-123083</v>
      </c>
      <c r="C8" s="7" t="n">
        <v>29428</v>
      </c>
      <c r="D8" s="5" t="n">
        <v>-187062</v>
      </c>
      <c r="E8" s="7" t="n">
        <v>29428</v>
      </c>
    </row>
    <row r="9" spans="1:7">
      <c r="A9" s="4" t="s">
        <v>240</v>
      </c>
      <c r="C9" s="4" t="s">
        <v>246</v>
      </c>
      <c r="E9" s="4" t="s">
        <v>246</v>
      </c>
      <c r="G9" s="4" t="s">
        <v>246</v>
      </c>
    </row>
    <row r="10" spans="1:7">
      <c r="A10" s="4" t="s">
        <v>271</v>
      </c>
    </row>
    <row r="11" spans="1:7">
      <c r="A11" s="3" t="s">
        <v>347</v>
      </c>
    </row>
    <row r="12" spans="1:7">
      <c r="A12" s="4" t="s">
        <v>78</v>
      </c>
      <c r="D12" s="5" t="n">
        <v>938304</v>
      </c>
    </row>
    <row r="13" spans="1:7">
      <c r="A13" s="4" t="s">
        <v>272</v>
      </c>
    </row>
    <row r="14" spans="1:7">
      <c r="A14" s="3" t="s">
        <v>347</v>
      </c>
    </row>
    <row r="15" spans="1:7">
      <c r="A15" s="4" t="s">
        <v>78</v>
      </c>
      <c r="D15" s="5" t="n">
        <v>138600</v>
      </c>
    </row>
    <row r="16" spans="1:7">
      <c r="A16" s="4" t="s">
        <v>348</v>
      </c>
    </row>
    <row r="17" spans="1:7">
      <c r="A17" s="3" t="s">
        <v>347</v>
      </c>
    </row>
    <row r="18" spans="1:7">
      <c r="A18" s="4" t="s">
        <v>78</v>
      </c>
      <c r="D18" s="5" t="n">
        <v>938304</v>
      </c>
    </row>
    <row r="19" spans="1:7">
      <c r="A19" s="4" t="s">
        <v>349</v>
      </c>
    </row>
    <row r="20" spans="1:7">
      <c r="A20" s="3" t="s">
        <v>347</v>
      </c>
    </row>
    <row r="21" spans="1:7">
      <c r="A21" s="4" t="s">
        <v>78</v>
      </c>
      <c r="D21" s="5" t="n">
        <v>150600</v>
      </c>
    </row>
    <row r="22" spans="1:7">
      <c r="A22" s="4" t="s">
        <v>350</v>
      </c>
    </row>
    <row r="23" spans="1:7">
      <c r="A23" s="3" t="s">
        <v>347</v>
      </c>
    </row>
    <row r="24" spans="1:7">
      <c r="A24" s="4" t="s">
        <v>29</v>
      </c>
      <c r="B24" s="5" t="n">
        <v>1088904</v>
      </c>
      <c r="D24" s="5" t="n">
        <v>1088904</v>
      </c>
    </row>
    <row r="25" spans="1:7">
      <c r="A25" s="4" t="s">
        <v>351</v>
      </c>
    </row>
    <row r="26" spans="1:7">
      <c r="A26" s="3" t="s">
        <v>347</v>
      </c>
    </row>
    <row r="27" spans="1:7">
      <c r="A27" s="4" t="s">
        <v>352</v>
      </c>
      <c r="B27" s="5" t="n">
        <v>447817</v>
      </c>
      <c r="C27" s="7" t="n">
        <v>325628</v>
      </c>
      <c r="D27" s="5" t="n">
        <v>1801449</v>
      </c>
      <c r="E27" s="7" t="n">
        <v>2069546</v>
      </c>
    </row>
    <row r="28" spans="1:7">
      <c r="A28" s="4" t="s">
        <v>353</v>
      </c>
      <c r="B28" s="5" t="n">
        <v>427231</v>
      </c>
      <c r="D28" s="5" t="n">
        <v>427231</v>
      </c>
      <c r="F28" s="7" t="n">
        <v>502167</v>
      </c>
    </row>
    <row r="29" spans="1:7">
      <c r="A29" s="4" t="s">
        <v>56</v>
      </c>
    </row>
    <row r="30" spans="1:7">
      <c r="A30" s="3" t="s">
        <v>347</v>
      </c>
    </row>
    <row r="31" spans="1:7">
      <c r="A31" s="4" t="s">
        <v>29</v>
      </c>
      <c r="B31" s="5" t="n">
        <v>623881</v>
      </c>
      <c r="D31" s="5" t="n">
        <v>623881</v>
      </c>
    </row>
    <row r="32" spans="1:7">
      <c r="A32" s="4" t="s">
        <v>96</v>
      </c>
      <c r="D32" s="5" t="n">
        <v>-537923</v>
      </c>
    </row>
    <row r="33" spans="1:7">
      <c r="A33" s="4" t="s">
        <v>354</v>
      </c>
    </row>
    <row r="34" spans="1:7">
      <c r="A34" s="3" t="s">
        <v>347</v>
      </c>
    </row>
    <row r="35" spans="1:7">
      <c r="A35" s="4" t="s">
        <v>240</v>
      </c>
      <c r="F35" s="4" t="s">
        <v>249</v>
      </c>
    </row>
    <row r="36" spans="1:7">
      <c r="A36" s="4" t="s">
        <v>355</v>
      </c>
      <c r="F36" s="7" t="n">
        <v>2000000</v>
      </c>
    </row>
    <row r="37" spans="1:7">
      <c r="A37" s="4" t="s">
        <v>356</v>
      </c>
      <c r="F37" s="4" t="s">
        <v>357</v>
      </c>
    </row>
    <row r="38" spans="1:7">
      <c r="A38" s="4" t="s">
        <v>358</v>
      </c>
      <c r="B38" s="5" t="n">
        <v>2000000</v>
      </c>
      <c r="D38" s="5" t="n">
        <v>2000000</v>
      </c>
    </row>
    <row r="39" spans="1:7">
      <c r="A39" s="4" t="s">
        <v>359</v>
      </c>
    </row>
    <row r="40" spans="1:7">
      <c r="A40" s="3" t="s">
        <v>347</v>
      </c>
    </row>
    <row r="41" spans="1:7">
      <c r="A41" s="4" t="s">
        <v>355</v>
      </c>
      <c r="B41" s="7" t="n">
        <v>2500000</v>
      </c>
      <c r="D41" s="7" t="n">
        <v>25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9"/>
    <col customWidth="1" max="5" min="5" width="22"/>
    <col customWidth="1" max="6" min="6" width="29"/>
  </cols>
  <sheetData>
    <row r="1" spans="1:6">
      <c r="A1" s="1" t="s">
        <v>360</v>
      </c>
      <c r="B1" s="2" t="s">
        <v>75</v>
      </c>
      <c r="D1" s="2" t="s">
        <v>1</v>
      </c>
      <c r="F1" s="2" t="s">
        <v>276</v>
      </c>
    </row>
    <row r="2" spans="1:6">
      <c r="B2" s="2" t="s">
        <v>361</v>
      </c>
      <c r="C2" s="2" t="s">
        <v>362</v>
      </c>
      <c r="D2" s="2" t="s">
        <v>361</v>
      </c>
      <c r="E2" s="2" t="s">
        <v>362</v>
      </c>
      <c r="F2" s="2" t="s">
        <v>363</v>
      </c>
    </row>
    <row r="3" spans="1:6">
      <c r="A3" s="3" t="s">
        <v>364</v>
      </c>
    </row>
    <row r="4" spans="1:6">
      <c r="A4" s="4" t="s">
        <v>365</v>
      </c>
      <c r="D4" s="5" t="n">
        <v>3</v>
      </c>
      <c r="F4" s="5" t="n">
        <v>2</v>
      </c>
    </row>
    <row r="5" spans="1:6">
      <c r="A5" s="4" t="s">
        <v>366</v>
      </c>
      <c r="B5" s="7" t="n">
        <v>1571782</v>
      </c>
      <c r="D5" s="7" t="n">
        <v>1571782</v>
      </c>
      <c r="F5" s="7" t="n">
        <v>1099804</v>
      </c>
    </row>
    <row r="6" spans="1:6">
      <c r="A6" s="4" t="s">
        <v>367</v>
      </c>
    </row>
    <row r="7" spans="1:6">
      <c r="A7" s="3" t="s">
        <v>364</v>
      </c>
    </row>
    <row r="8" spans="1:6">
      <c r="A8" s="4" t="s">
        <v>366</v>
      </c>
      <c r="B8" s="5" t="n">
        <v>1088904</v>
      </c>
      <c r="D8" s="5" t="n">
        <v>1088904</v>
      </c>
    </row>
    <row r="9" spans="1:6">
      <c r="A9" s="4" t="s">
        <v>368</v>
      </c>
    </row>
    <row r="10" spans="1:6">
      <c r="A10" s="3" t="s">
        <v>364</v>
      </c>
    </row>
    <row r="11" spans="1:6">
      <c r="A11" s="4" t="s">
        <v>366</v>
      </c>
      <c r="B11" s="5" t="n">
        <v>306221</v>
      </c>
      <c r="D11" s="5" t="n">
        <v>306221</v>
      </c>
    </row>
    <row r="12" spans="1:6">
      <c r="A12" s="4" t="s">
        <v>369</v>
      </c>
    </row>
    <row r="13" spans="1:6">
      <c r="A13" s="3" t="s">
        <v>364</v>
      </c>
    </row>
    <row r="14" spans="1:6">
      <c r="A14" s="4" t="s">
        <v>366</v>
      </c>
      <c r="B14" s="7" t="n">
        <v>176657</v>
      </c>
      <c r="D14" s="7" t="n">
        <v>176657</v>
      </c>
    </row>
    <row r="15" spans="1:6">
      <c r="A15" s="4" t="s">
        <v>370</v>
      </c>
    </row>
    <row r="16" spans="1:6">
      <c r="A16" s="3" t="s">
        <v>364</v>
      </c>
    </row>
    <row r="17" spans="1:6">
      <c r="A17" s="4" t="s">
        <v>365</v>
      </c>
      <c r="B17" s="5" t="n">
        <v>2</v>
      </c>
      <c r="C17" s="5" t="n">
        <v>2</v>
      </c>
      <c r="D17" s="5" t="n">
        <v>2</v>
      </c>
      <c r="E17" s="5" t="n">
        <v>2</v>
      </c>
    </row>
    <row r="18" spans="1:6">
      <c r="A18" s="4" t="s">
        <v>371</v>
      </c>
      <c r="B18" s="4" t="s">
        <v>372</v>
      </c>
      <c r="C18" s="4" t="s">
        <v>373</v>
      </c>
      <c r="D18" s="4" t="s">
        <v>246</v>
      </c>
      <c r="E18" s="4" t="s">
        <v>374</v>
      </c>
    </row>
    <row r="19" spans="1:6">
      <c r="A19" s="4" t="s">
        <v>375</v>
      </c>
    </row>
    <row r="20" spans="1:6">
      <c r="A20" s="3" t="s">
        <v>364</v>
      </c>
    </row>
    <row r="21" spans="1:6">
      <c r="A21" s="4" t="s">
        <v>371</v>
      </c>
      <c r="B21" s="4" t="s">
        <v>376</v>
      </c>
      <c r="C21" s="4" t="s">
        <v>377</v>
      </c>
      <c r="D21" s="4" t="s">
        <v>378</v>
      </c>
      <c r="E21" s="4" t="s">
        <v>377</v>
      </c>
    </row>
    <row r="22" spans="1:6">
      <c r="A22" s="4" t="s">
        <v>379</v>
      </c>
    </row>
    <row r="23" spans="1:6">
      <c r="A23" s="3" t="s">
        <v>364</v>
      </c>
    </row>
    <row r="24" spans="1:6">
      <c r="A24" s="4" t="s">
        <v>371</v>
      </c>
      <c r="B24" s="4" t="s">
        <v>380</v>
      </c>
      <c r="C24" s="4" t="s">
        <v>381</v>
      </c>
      <c r="D24" s="4" t="s">
        <v>380</v>
      </c>
      <c r="E24" s="4" t="s">
        <v>382</v>
      </c>
    </row>
    <row r="25" spans="1:6">
      <c r="A25" s="4" t="s">
        <v>383</v>
      </c>
    </row>
    <row r="26" spans="1:6">
      <c r="A26" s="3" t="s">
        <v>364</v>
      </c>
    </row>
    <row r="27" spans="1:6">
      <c r="A27" s="4" t="s">
        <v>371</v>
      </c>
      <c r="D27" s="4" t="s">
        <v>384</v>
      </c>
      <c r="F27" s="4" t="s">
        <v>384</v>
      </c>
    </row>
    <row r="28" spans="1:6">
      <c r="A28" s="4" t="s">
        <v>385</v>
      </c>
    </row>
    <row r="29" spans="1:6">
      <c r="A29" s="3" t="s">
        <v>364</v>
      </c>
    </row>
    <row r="30" spans="1:6">
      <c r="A30" s="4" t="s">
        <v>371</v>
      </c>
      <c r="D30" s="4" t="s">
        <v>373</v>
      </c>
    </row>
    <row r="31" spans="1:6">
      <c r="A31" s="4" t="s">
        <v>386</v>
      </c>
    </row>
    <row r="32" spans="1:6">
      <c r="A32" s="3" t="s">
        <v>364</v>
      </c>
    </row>
    <row r="33" spans="1:6">
      <c r="A33" s="4" t="s">
        <v>371</v>
      </c>
      <c r="D33" s="4" t="s">
        <v>387</v>
      </c>
    </row>
    <row r="34" spans="1:6">
      <c r="A34" s="4" t="s">
        <v>388</v>
      </c>
    </row>
    <row r="35" spans="1:6">
      <c r="A35" s="3" t="s">
        <v>364</v>
      </c>
    </row>
    <row r="36" spans="1:6">
      <c r="A36" s="4" t="s">
        <v>371</v>
      </c>
      <c r="D36" s="4" t="s">
        <v>38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0</v>
      </c>
      <c r="B1" s="2" t="s">
        <v>75</v>
      </c>
      <c r="D1" s="2" t="s">
        <v>1</v>
      </c>
    </row>
    <row r="2" spans="1:5">
      <c r="B2" s="2" t="s">
        <v>2</v>
      </c>
      <c r="C2" s="2" t="s">
        <v>76</v>
      </c>
      <c r="D2" s="2" t="s">
        <v>2</v>
      </c>
      <c r="E2" s="2" t="s">
        <v>76</v>
      </c>
    </row>
    <row r="3" spans="1:5">
      <c r="A3" s="3" t="s">
        <v>391</v>
      </c>
    </row>
    <row r="4" spans="1:5">
      <c r="A4" s="4" t="s">
        <v>392</v>
      </c>
      <c r="B4" s="7" t="n">
        <v>2459958</v>
      </c>
      <c r="C4" s="7" t="n">
        <v>2535098</v>
      </c>
      <c r="D4" s="7" t="n">
        <v>6996921</v>
      </c>
      <c r="E4" s="7" t="n">
        <v>7662864</v>
      </c>
    </row>
    <row r="5" spans="1:5">
      <c r="A5" s="4" t="s">
        <v>393</v>
      </c>
    </row>
    <row r="6" spans="1:5">
      <c r="A6" s="3" t="s">
        <v>391</v>
      </c>
    </row>
    <row r="7" spans="1:5">
      <c r="A7" s="4" t="s">
        <v>392</v>
      </c>
      <c r="B7" s="5" t="n">
        <v>901213</v>
      </c>
      <c r="C7" s="5" t="n">
        <v>413914</v>
      </c>
      <c r="D7" s="5" t="n">
        <v>2317547</v>
      </c>
      <c r="E7" s="5" t="n">
        <v>1938293</v>
      </c>
    </row>
    <row r="8" spans="1:5">
      <c r="A8" s="4" t="s">
        <v>394</v>
      </c>
    </row>
    <row r="9" spans="1:5">
      <c r="A9" s="3" t="s">
        <v>391</v>
      </c>
    </row>
    <row r="10" spans="1:5">
      <c r="A10" s="4" t="s">
        <v>392</v>
      </c>
      <c r="B10" s="5" t="n">
        <v>1533936</v>
      </c>
      <c r="C10" s="5" t="n">
        <v>2090580</v>
      </c>
      <c r="D10" s="5" t="n">
        <v>4610592</v>
      </c>
      <c r="E10" s="5" t="n">
        <v>5608776</v>
      </c>
    </row>
    <row r="11" spans="1:5">
      <c r="A11" s="4" t="s">
        <v>395</v>
      </c>
    </row>
    <row r="12" spans="1:5">
      <c r="A12" s="3" t="s">
        <v>391</v>
      </c>
    </row>
    <row r="13" spans="1:5">
      <c r="A13" s="4" t="s">
        <v>392</v>
      </c>
      <c r="B13" s="5" t="n">
        <v>24809</v>
      </c>
      <c r="C13" s="5" t="n">
        <v>30604</v>
      </c>
      <c r="D13" s="5" t="n">
        <v>68782</v>
      </c>
      <c r="E13" s="5" t="n">
        <v>115795</v>
      </c>
    </row>
    <row r="14" spans="1:5">
      <c r="A14" s="4" t="s">
        <v>396</v>
      </c>
    </row>
    <row r="15" spans="1:5">
      <c r="A15" s="3" t="s">
        <v>391</v>
      </c>
    </row>
    <row r="16" spans="1:5">
      <c r="A16" s="4" t="s">
        <v>392</v>
      </c>
      <c r="B16" s="5" t="n">
        <v>700879</v>
      </c>
      <c r="C16" s="5" t="n">
        <v>1039153</v>
      </c>
      <c r="D16" s="5" t="n">
        <v>2410054</v>
      </c>
      <c r="E16" s="5" t="n">
        <v>3434171</v>
      </c>
    </row>
    <row r="17" spans="1:5">
      <c r="A17" s="4" t="s">
        <v>397</v>
      </c>
    </row>
    <row r="18" spans="1:5">
      <c r="A18" s="3" t="s">
        <v>391</v>
      </c>
    </row>
    <row r="19" spans="1:5">
      <c r="A19" s="4" t="s">
        <v>392</v>
      </c>
      <c r="B19" s="5" t="n">
        <v>145808</v>
      </c>
      <c r="C19" s="5" t="n">
        <v>30548</v>
      </c>
      <c r="D19" s="5" t="n">
        <v>189164</v>
      </c>
      <c r="E19" s="5" t="n">
        <v>100321</v>
      </c>
    </row>
    <row r="20" spans="1:5">
      <c r="A20" s="4" t="s">
        <v>398</v>
      </c>
    </row>
    <row r="21" spans="1:5">
      <c r="A21" s="3" t="s">
        <v>391</v>
      </c>
    </row>
    <row r="22" spans="1:5">
      <c r="A22" s="4" t="s">
        <v>392</v>
      </c>
      <c r="B22" s="7" t="n">
        <v>1613271</v>
      </c>
      <c r="C22" s="7" t="n">
        <v>1465397</v>
      </c>
      <c r="D22" s="7" t="n">
        <v>4397703</v>
      </c>
      <c r="E22" s="7" t="n">
        <v>412837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5"/>
  </cols>
  <sheetData>
    <row r="1" spans="1:4">
      <c r="A1" s="1" t="s">
        <v>399</v>
      </c>
      <c r="B1" s="2" t="s">
        <v>232</v>
      </c>
      <c r="C1" s="2" t="s">
        <v>75</v>
      </c>
      <c r="D1" s="2" t="s">
        <v>1</v>
      </c>
    </row>
    <row r="2" spans="1:4">
      <c r="B2" s="2" t="s">
        <v>400</v>
      </c>
      <c r="C2" s="2" t="s">
        <v>2</v>
      </c>
      <c r="D2" s="2" t="s">
        <v>2</v>
      </c>
    </row>
    <row r="3" spans="1:4">
      <c r="A3" s="3" t="s">
        <v>201</v>
      </c>
    </row>
    <row r="4" spans="1:4">
      <c r="A4" s="4" t="s">
        <v>401</v>
      </c>
      <c r="B4" s="7" t="n">
        <v>203111</v>
      </c>
    </row>
    <row r="5" spans="1:4">
      <c r="A5" s="4" t="s">
        <v>402</v>
      </c>
      <c r="B5" s="4" t="s">
        <v>403</v>
      </c>
    </row>
    <row r="6" spans="1:4">
      <c r="A6" s="4" t="s">
        <v>404</v>
      </c>
      <c r="C6" s="7" t="n">
        <v>51000</v>
      </c>
      <c r="D6" s="7" t="n">
        <v>10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7" t="n">
        <v>2459958</v>
      </c>
      <c r="C3" s="7" t="n">
        <v>2535098</v>
      </c>
      <c r="D3" s="7" t="n">
        <v>6996921</v>
      </c>
      <c r="E3" s="7" t="n">
        <v>7662864</v>
      </c>
    </row>
    <row r="4" spans="1:5">
      <c r="A4" s="4" t="s">
        <v>78</v>
      </c>
      <c r="B4" s="5" t="n">
        <v>794285</v>
      </c>
      <c r="C4" s="5" t="n">
        <v>829546</v>
      </c>
      <c r="D4" s="5" t="n">
        <v>2298162</v>
      </c>
      <c r="E4" s="5" t="n">
        <v>2624950</v>
      </c>
    </row>
    <row r="5" spans="1:5">
      <c r="A5" s="4" t="s">
        <v>79</v>
      </c>
      <c r="B5" s="5" t="n">
        <v>1665673</v>
      </c>
      <c r="C5" s="5" t="n">
        <v>1705552</v>
      </c>
      <c r="D5" s="5" t="n">
        <v>4698759</v>
      </c>
      <c r="E5" s="5" t="n">
        <v>5037914</v>
      </c>
    </row>
    <row r="6" spans="1:5">
      <c r="A6" s="4" t="s">
        <v>80</v>
      </c>
      <c r="B6" s="5" t="n">
        <v>2480354</v>
      </c>
      <c r="C6" s="5" t="n">
        <v>1838388</v>
      </c>
      <c r="D6" s="5" t="n">
        <v>6969332</v>
      </c>
      <c r="E6" s="5" t="n">
        <v>4749112</v>
      </c>
    </row>
    <row r="7" spans="1:5">
      <c r="A7" s="4" t="s">
        <v>81</v>
      </c>
      <c r="B7" s="5" t="n">
        <v>20676</v>
      </c>
      <c r="C7" s="5" t="n">
        <v>29370</v>
      </c>
      <c r="D7" s="5" t="n">
        <v>49616</v>
      </c>
      <c r="E7" s="5" t="n">
        <v>74254</v>
      </c>
    </row>
    <row r="8" spans="1:5">
      <c r="A8" s="4" t="s">
        <v>82</v>
      </c>
      <c r="B8" s="5" t="n">
        <v>2501030</v>
      </c>
      <c r="C8" s="5" t="n">
        <v>1867758</v>
      </c>
      <c r="D8" s="5" t="n">
        <v>7018948</v>
      </c>
      <c r="E8" s="5" t="n">
        <v>4823366</v>
      </c>
    </row>
    <row r="9" spans="1:5">
      <c r="A9" s="4" t="s">
        <v>83</v>
      </c>
      <c r="B9" s="5" t="n">
        <v>-835357</v>
      </c>
      <c r="C9" s="5" t="n">
        <v>-162206</v>
      </c>
      <c r="D9" s="5" t="n">
        <v>-2320189</v>
      </c>
      <c r="E9" s="5" t="n">
        <v>214548</v>
      </c>
    </row>
    <row r="10" spans="1:5">
      <c r="A10" s="4" t="s">
        <v>84</v>
      </c>
      <c r="B10" s="5" t="n">
        <v>-632</v>
      </c>
      <c r="D10" s="5" t="n">
        <v>-632</v>
      </c>
    </row>
    <row r="11" spans="1:5">
      <c r="A11" s="4" t="s">
        <v>85</v>
      </c>
      <c r="B11" s="5" t="n">
        <v>-411</v>
      </c>
      <c r="C11" s="5" t="n">
        <v>755</v>
      </c>
      <c r="D11" s="5" t="n">
        <v>-329</v>
      </c>
      <c r="E11" s="5" t="n">
        <v>916</v>
      </c>
    </row>
    <row r="12" spans="1:5">
      <c r="A12" s="4" t="s">
        <v>86</v>
      </c>
      <c r="B12" s="5" t="n">
        <v>-712395</v>
      </c>
      <c r="C12" s="5" t="n">
        <v>-196284</v>
      </c>
      <c r="D12" s="5" t="n">
        <v>-1760227</v>
      </c>
      <c r="E12" s="5" t="n">
        <v>-547661</v>
      </c>
    </row>
    <row r="13" spans="1:5">
      <c r="A13" s="4" t="s">
        <v>87</v>
      </c>
      <c r="B13" s="5" t="n">
        <v>-1547752</v>
      </c>
      <c r="C13" s="5" t="n">
        <v>-358490</v>
      </c>
      <c r="D13" s="5" t="n">
        <v>-4080416</v>
      </c>
      <c r="E13" s="5" t="n">
        <v>-333113</v>
      </c>
    </row>
    <row r="14" spans="1:5">
      <c r="A14" s="4" t="s">
        <v>88</v>
      </c>
      <c r="B14" s="5" t="n">
        <v>-27105</v>
      </c>
      <c r="D14" s="5" t="n">
        <v>-40751</v>
      </c>
    </row>
    <row r="15" spans="1:5">
      <c r="A15" s="4" t="s">
        <v>89</v>
      </c>
      <c r="B15" s="5" t="n">
        <v>-1574857</v>
      </c>
      <c r="C15" s="5" t="n">
        <v>-358490</v>
      </c>
      <c r="D15" s="5" t="n">
        <v>-4121167</v>
      </c>
      <c r="E15" s="5" t="n">
        <v>-333113</v>
      </c>
    </row>
    <row r="16" spans="1:5">
      <c r="A16" s="4" t="s">
        <v>90</v>
      </c>
      <c r="B16" s="5" t="n">
        <v>5655</v>
      </c>
      <c r="D16" s="5" t="n">
        <v>59642</v>
      </c>
    </row>
    <row r="17" spans="1:5">
      <c r="A17" s="4" t="s">
        <v>91</v>
      </c>
      <c r="B17" s="7" t="n">
        <v>-1569202</v>
      </c>
      <c r="C17" s="7" t="n">
        <v>-358490</v>
      </c>
      <c r="D17" s="7" t="n">
        <v>-4061525</v>
      </c>
      <c r="E17" s="7" t="n">
        <v>-333113</v>
      </c>
    </row>
    <row r="18" spans="1:5">
      <c r="A18" s="3" t="s">
        <v>92</v>
      </c>
    </row>
    <row r="19" spans="1:5">
      <c r="A19" s="4" t="s">
        <v>93</v>
      </c>
      <c r="B19" s="9" t="n">
        <v>-0.07000000000000001</v>
      </c>
      <c r="C19" s="9" t="n">
        <v>-0.02</v>
      </c>
      <c r="D19" s="9" t="n">
        <v>-0.19</v>
      </c>
      <c r="E19" s="7" t="n">
        <v>0</v>
      </c>
    </row>
    <row r="20" spans="1:5">
      <c r="A20" s="4" t="s">
        <v>94</v>
      </c>
      <c r="B20" s="9" t="n">
        <v>-0.07000000000000001</v>
      </c>
      <c r="C20" s="9" t="n">
        <v>-0.02</v>
      </c>
      <c r="D20" s="9" t="n">
        <v>-0.19</v>
      </c>
      <c r="E20" s="7" t="n">
        <v>0</v>
      </c>
    </row>
    <row r="21" spans="1:5">
      <c r="A21" s="3" t="s">
        <v>95</v>
      </c>
    </row>
    <row r="22" spans="1:5">
      <c r="A22" s="4" t="s">
        <v>93</v>
      </c>
      <c r="B22" s="5" t="n">
        <v>21418145</v>
      </c>
      <c r="C22" s="5" t="n">
        <v>21189245</v>
      </c>
      <c r="D22" s="5" t="n">
        <v>21375317</v>
      </c>
      <c r="E22" s="5" t="n">
        <v>19621471</v>
      </c>
    </row>
    <row r="23" spans="1:5">
      <c r="A23" s="4" t="s">
        <v>94</v>
      </c>
      <c r="B23" s="5" t="n">
        <v>21418145</v>
      </c>
      <c r="C23" s="5" t="n">
        <v>21189245</v>
      </c>
      <c r="D23" s="5" t="n">
        <v>21375317</v>
      </c>
      <c r="E23" s="5" t="n">
        <v>19621471</v>
      </c>
    </row>
    <row r="24" spans="1:5">
      <c r="A24" s="4" t="s">
        <v>56</v>
      </c>
    </row>
    <row r="25" spans="1:5">
      <c r="A25" s="4" t="s">
        <v>96</v>
      </c>
      <c r="B25" s="7" t="n">
        <v>-590612</v>
      </c>
      <c r="C25" s="7" t="n">
        <v>-223834</v>
      </c>
      <c r="D25" s="7" t="n">
        <v>-1566711</v>
      </c>
      <c r="E25" s="7" t="n">
        <v>-567550</v>
      </c>
    </row>
    <row r="26" spans="1:5">
      <c r="A26" s="4" t="s">
        <v>58</v>
      </c>
    </row>
    <row r="27" spans="1:5">
      <c r="A27" s="4" t="s">
        <v>96</v>
      </c>
      <c r="B27" s="5" t="n">
        <v>2343</v>
      </c>
      <c r="C27" s="5" t="n">
        <v>-2633</v>
      </c>
      <c r="D27" s="5" t="n">
        <v>-5493</v>
      </c>
      <c r="E27" s="5" t="n">
        <v>-10455</v>
      </c>
    </row>
    <row r="28" spans="1:5">
      <c r="A28" s="4" t="s">
        <v>59</v>
      </c>
    </row>
    <row r="29" spans="1:5">
      <c r="A29" s="4" t="s">
        <v>96</v>
      </c>
      <c r="B29" s="7" t="n">
        <v>-123083</v>
      </c>
      <c r="C29" s="7" t="n">
        <v>29428</v>
      </c>
      <c r="D29" s="7" t="n">
        <v>-187062</v>
      </c>
      <c r="E29" s="7" t="n">
        <v>294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56"/>
    <col customWidth="1" max="2" min="2" width="21"/>
    <col customWidth="1" max="3" min="3" width="32"/>
    <col customWidth="1" max="4" min="4" width="21"/>
    <col customWidth="1" max="5" min="5" width="32"/>
    <col customWidth="1" max="6" min="6" width="21"/>
    <col customWidth="1" max="7" min="7" width="80"/>
    <col customWidth="1" max="8" min="8" width="21"/>
    <col customWidth="1" max="9" min="9" width="21"/>
  </cols>
  <sheetData>
    <row r="1" spans="1:9">
      <c r="A1" s="1" t="s">
        <v>405</v>
      </c>
      <c r="B1" s="2" t="s">
        <v>232</v>
      </c>
      <c r="D1" s="2" t="s">
        <v>75</v>
      </c>
      <c r="G1" s="2" t="s">
        <v>1</v>
      </c>
      <c r="I1" s="2" t="s">
        <v>276</v>
      </c>
    </row>
    <row r="2" spans="1:9">
      <c r="B2" s="2" t="s">
        <v>406</v>
      </c>
      <c r="C2" s="2" t="s">
        <v>407</v>
      </c>
      <c r="D2" s="2" t="s">
        <v>408</v>
      </c>
      <c r="E2" s="2" t="s">
        <v>409</v>
      </c>
      <c r="F2" s="2" t="s">
        <v>410</v>
      </c>
      <c r="G2" s="2" t="s">
        <v>411</v>
      </c>
      <c r="H2" s="2" t="s">
        <v>410</v>
      </c>
      <c r="I2" s="2" t="s">
        <v>412</v>
      </c>
    </row>
    <row r="3" spans="1:9">
      <c r="A3" s="3" t="s">
        <v>413</v>
      </c>
    </row>
    <row r="4" spans="1:9">
      <c r="A4" s="4" t="s">
        <v>414</v>
      </c>
      <c r="G4" s="4" t="s">
        <v>415</v>
      </c>
    </row>
    <row r="5" spans="1:9">
      <c r="A5" s="4" t="s">
        <v>416</v>
      </c>
      <c r="G5" s="4" t="s">
        <v>417</v>
      </c>
    </row>
    <row r="6" spans="1:9">
      <c r="A6" s="4" t="s">
        <v>418</v>
      </c>
      <c r="B6" s="7" t="n">
        <v>100000</v>
      </c>
    </row>
    <row r="7" spans="1:9">
      <c r="A7" s="4" t="s">
        <v>419</v>
      </c>
      <c r="B7" s="4" t="s">
        <v>420</v>
      </c>
    </row>
    <row r="8" spans="1:9">
      <c r="A8" s="4" t="s">
        <v>421</v>
      </c>
    </row>
    <row r="9" spans="1:9">
      <c r="A9" s="3" t="s">
        <v>413</v>
      </c>
    </row>
    <row r="10" spans="1:9">
      <c r="A10" s="4" t="s">
        <v>422</v>
      </c>
      <c r="C10" s="5" t="n">
        <v>12000</v>
      </c>
    </row>
    <row r="11" spans="1:9">
      <c r="A11" s="4" t="s">
        <v>267</v>
      </c>
      <c r="C11" s="4" t="s">
        <v>420</v>
      </c>
    </row>
    <row r="12" spans="1:9">
      <c r="A12" s="4" t="s">
        <v>423</v>
      </c>
      <c r="C12" s="7" t="n">
        <v>5261640</v>
      </c>
    </row>
    <row r="13" spans="1:9">
      <c r="A13" s="4" t="s">
        <v>424</v>
      </c>
    </row>
    <row r="14" spans="1:9">
      <c r="A14" s="3" t="s">
        <v>413</v>
      </c>
    </row>
    <row r="15" spans="1:9">
      <c r="A15" s="4" t="s">
        <v>422</v>
      </c>
      <c r="E15" s="5" t="n">
        <v>3000</v>
      </c>
    </row>
    <row r="16" spans="1:9">
      <c r="A16" s="4" t="s">
        <v>423</v>
      </c>
      <c r="E16" s="7" t="n">
        <v>1785750</v>
      </c>
    </row>
    <row r="17" spans="1:9">
      <c r="A17" s="4" t="s">
        <v>425</v>
      </c>
      <c r="G17" s="4" t="s">
        <v>426</v>
      </c>
    </row>
    <row r="18" spans="1:9">
      <c r="A18" s="4" t="s">
        <v>427</v>
      </c>
      <c r="G18" s="7" t="n">
        <v>1211926</v>
      </c>
      <c r="I18" s="7" t="n">
        <v>721197</v>
      </c>
    </row>
    <row r="19" spans="1:9">
      <c r="A19" s="4" t="s">
        <v>428</v>
      </c>
    </row>
    <row r="20" spans="1:9">
      <c r="A20" s="3" t="s">
        <v>413</v>
      </c>
    </row>
    <row r="21" spans="1:9">
      <c r="A21" s="4" t="s">
        <v>429</v>
      </c>
      <c r="G21" s="5" t="n">
        <v>8333</v>
      </c>
    </row>
    <row r="22" spans="1:9">
      <c r="A22" s="4" t="s">
        <v>430</v>
      </c>
      <c r="D22" s="7" t="n">
        <v>117320</v>
      </c>
      <c r="F22" s="7" t="n">
        <v>89600</v>
      </c>
      <c r="G22" s="7" t="n">
        <v>313751</v>
      </c>
      <c r="H22" s="7" t="n">
        <v>291714</v>
      </c>
    </row>
    <row r="23" spans="1:9">
      <c r="A23" s="4" t="s">
        <v>431</v>
      </c>
      <c r="G23" s="7" t="n">
        <v>0</v>
      </c>
      <c r="H23" s="7" t="n">
        <v>39390</v>
      </c>
    </row>
  </sheetData>
  <mergeCells count="4">
    <mergeCell ref="A1:A2"/>
    <mergeCell ref="B1:C1"/>
    <mergeCell ref="D1:F1"/>
    <mergeCell ref="G1:H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22"/>
    <col customWidth="1" max="5" min="5" width="36"/>
    <col customWidth="1" max="6" min="6" width="29"/>
    <col customWidth="1" max="7" min="7" width="33"/>
    <col customWidth="1" max="8" min="8" width="24"/>
  </cols>
  <sheetData>
    <row r="1" spans="1:8">
      <c r="A1" s="1" t="s">
        <v>97</v>
      </c>
      <c r="B1" s="2" t="s">
        <v>98</v>
      </c>
      <c r="C1" s="2" t="s">
        <v>99</v>
      </c>
      <c r="D1" s="2" t="s">
        <v>100</v>
      </c>
      <c r="E1" s="2" t="s">
        <v>101</v>
      </c>
      <c r="F1" s="2" t="s">
        <v>102</v>
      </c>
      <c r="G1" s="2" t="s">
        <v>103</v>
      </c>
      <c r="H1" s="2" t="s">
        <v>104</v>
      </c>
    </row>
    <row r="2" spans="1:8">
      <c r="A2" s="4" t="s">
        <v>105</v>
      </c>
      <c r="B2" s="7" t="n">
        <v>15042352</v>
      </c>
      <c r="C2" s="7" t="n">
        <v>7</v>
      </c>
      <c r="D2" s="7" t="n">
        <v>22380</v>
      </c>
      <c r="E2" s="7" t="n">
        <v>77504415</v>
      </c>
      <c r="F2" s="7" t="n">
        <v>-61967462</v>
      </c>
      <c r="G2" s="7" t="n">
        <v>394528</v>
      </c>
      <c r="H2" s="7" t="n">
        <v>-911516</v>
      </c>
    </row>
    <row r="3" spans="1:8">
      <c r="A3" s="4" t="s">
        <v>106</v>
      </c>
      <c r="C3" s="5" t="n">
        <v>7000</v>
      </c>
      <c r="D3" s="5" t="n">
        <v>22379447</v>
      </c>
    </row>
    <row r="4" spans="1:8">
      <c r="A4" s="4" t="s">
        <v>107</v>
      </c>
      <c r="B4" s="5" t="n">
        <v>334049</v>
      </c>
      <c r="E4" s="5" t="n">
        <v>334049</v>
      </c>
    </row>
    <row r="5" spans="1:8">
      <c r="A5" s="4" t="s">
        <v>108</v>
      </c>
      <c r="B5" s="5" t="n">
        <v>500000</v>
      </c>
      <c r="G5" s="5" t="n">
        <v>500000</v>
      </c>
    </row>
    <row r="6" spans="1:8">
      <c r="A6" s="4" t="s">
        <v>109</v>
      </c>
      <c r="B6" s="5" t="n">
        <v>100000</v>
      </c>
      <c r="D6" s="7" t="n">
        <v>29</v>
      </c>
      <c r="E6" s="5" t="n">
        <v>99971</v>
      </c>
    </row>
    <row r="7" spans="1:8">
      <c r="A7" s="4" t="s">
        <v>110</v>
      </c>
      <c r="D7" s="5" t="n">
        <v>28653</v>
      </c>
    </row>
    <row r="8" spans="1:8">
      <c r="A8" s="4" t="s">
        <v>111</v>
      </c>
      <c r="B8" s="5" t="n">
        <v>20000</v>
      </c>
      <c r="D8" s="7" t="n">
        <v>7</v>
      </c>
      <c r="E8" s="5" t="n">
        <v>19993</v>
      </c>
    </row>
    <row r="9" spans="1:8">
      <c r="A9" s="4" t="s">
        <v>112</v>
      </c>
      <c r="D9" s="5" t="n">
        <v>7407</v>
      </c>
    </row>
    <row r="10" spans="1:8">
      <c r="A10" s="4" t="s">
        <v>113</v>
      </c>
      <c r="B10" s="7" t="n">
        <v>30000</v>
      </c>
      <c r="D10" s="7" t="n">
        <v>12</v>
      </c>
      <c r="E10" s="5" t="n">
        <v>29988</v>
      </c>
    </row>
    <row r="11" spans="1:8">
      <c r="A11" s="4" t="s">
        <v>114</v>
      </c>
      <c r="B11" s="5" t="n">
        <v>12098</v>
      </c>
      <c r="D11" s="5" t="n">
        <v>12098</v>
      </c>
    </row>
    <row r="12" spans="1:8">
      <c r="A12" s="4" t="s">
        <v>115</v>
      </c>
      <c r="B12" s="7" t="n">
        <v>15000</v>
      </c>
      <c r="D12" s="7" t="n">
        <v>6</v>
      </c>
      <c r="E12" s="5" t="n">
        <v>14994</v>
      </c>
    </row>
    <row r="13" spans="1:8">
      <c r="A13" s="4" t="s">
        <v>116</v>
      </c>
      <c r="B13" s="5" t="n">
        <v>13168</v>
      </c>
      <c r="D13" s="5" t="n">
        <v>5761</v>
      </c>
    </row>
    <row r="14" spans="1:8">
      <c r="A14" s="4" t="s">
        <v>117</v>
      </c>
      <c r="B14" s="7" t="n">
        <v>12750</v>
      </c>
      <c r="D14" s="7" t="n">
        <v>8</v>
      </c>
      <c r="E14" s="5" t="n">
        <v>12742</v>
      </c>
    </row>
    <row r="15" spans="1:8">
      <c r="A15" s="4" t="s">
        <v>118</v>
      </c>
      <c r="D15" s="5" t="n">
        <v>8333</v>
      </c>
    </row>
    <row r="16" spans="1:8">
      <c r="A16" s="4" t="s">
        <v>119</v>
      </c>
      <c r="B16" s="5" t="n">
        <v>-4121167</v>
      </c>
      <c r="F16" s="5" t="n">
        <v>-4061525</v>
      </c>
      <c r="G16" s="5" t="n">
        <v>-59642</v>
      </c>
    </row>
    <row r="17" spans="1:8">
      <c r="A17" s="4" t="s">
        <v>120</v>
      </c>
      <c r="B17" s="7" t="n">
        <v>11932984</v>
      </c>
      <c r="C17" s="7" t="n">
        <v>7</v>
      </c>
      <c r="D17" s="7" t="n">
        <v>22442</v>
      </c>
      <c r="E17" s="7" t="n">
        <v>78016152</v>
      </c>
      <c r="F17" s="7" t="n">
        <v>-66028987</v>
      </c>
      <c r="G17" s="7" t="n">
        <v>834886</v>
      </c>
      <c r="H17" s="7" t="n">
        <v>-911516</v>
      </c>
    </row>
    <row r="18" spans="1:8">
      <c r="A18" s="4" t="s">
        <v>121</v>
      </c>
      <c r="C18" s="5" t="n">
        <v>7000</v>
      </c>
      <c r="D18" s="5" t="n">
        <v>224416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22</v>
      </c>
      <c r="B1" s="2" t="s">
        <v>1</v>
      </c>
    </row>
    <row r="2" spans="1:3">
      <c r="B2" s="2" t="s">
        <v>2</v>
      </c>
      <c r="C2" s="2" t="s">
        <v>76</v>
      </c>
    </row>
    <row r="3" spans="1:3">
      <c r="A3" s="3" t="s">
        <v>123</v>
      </c>
    </row>
    <row r="4" spans="1:3">
      <c r="A4" s="4" t="s">
        <v>119</v>
      </c>
      <c r="B4" s="7" t="n">
        <v>-4121167</v>
      </c>
      <c r="C4" s="7" t="n">
        <v>-333113</v>
      </c>
    </row>
    <row r="5" spans="1:3">
      <c r="A5" s="3" t="s">
        <v>124</v>
      </c>
    </row>
    <row r="6" spans="1:3">
      <c r="A6" s="4" t="s">
        <v>125</v>
      </c>
      <c r="B6" s="5" t="n">
        <v>20815</v>
      </c>
      <c r="C6" s="5" t="n">
        <v>12124</v>
      </c>
    </row>
    <row r="7" spans="1:3">
      <c r="A7" s="4" t="s">
        <v>126</v>
      </c>
      <c r="B7" s="5" t="n">
        <v>51994</v>
      </c>
      <c r="C7" s="5" t="n">
        <v>58778</v>
      </c>
    </row>
    <row r="8" spans="1:3">
      <c r="A8" s="4" t="s">
        <v>127</v>
      </c>
      <c r="B8" s="5" t="n">
        <v>499049</v>
      </c>
      <c r="C8" s="5" t="n">
        <v>324279</v>
      </c>
    </row>
    <row r="9" spans="1:3">
      <c r="A9" s="3" t="s">
        <v>128</v>
      </c>
    </row>
    <row r="10" spans="1:3">
      <c r="A10" s="4" t="s">
        <v>129</v>
      </c>
      <c r="B10" s="5" t="n">
        <v>-807869</v>
      </c>
      <c r="C10" s="5" t="n">
        <v>-91489</v>
      </c>
    </row>
    <row r="11" spans="1:3">
      <c r="A11" s="4" t="s">
        <v>130</v>
      </c>
      <c r="B11" s="5" t="n">
        <v>-85959</v>
      </c>
    </row>
    <row r="12" spans="1:3">
      <c r="A12" s="4" t="s">
        <v>131</v>
      </c>
      <c r="B12" s="5" t="n">
        <v>-307807</v>
      </c>
      <c r="C12" s="5" t="n">
        <v>-919814</v>
      </c>
    </row>
    <row r="13" spans="1:3">
      <c r="A13" s="4" t="s">
        <v>132</v>
      </c>
      <c r="B13" s="5" t="n">
        <v>-490729</v>
      </c>
      <c r="C13" s="5" t="n">
        <v>996949</v>
      </c>
    </row>
    <row r="14" spans="1:3">
      <c r="A14" s="4" t="s">
        <v>133</v>
      </c>
      <c r="B14" s="5" t="n">
        <v>25996</v>
      </c>
      <c r="C14" s="5" t="n">
        <v>-114807</v>
      </c>
    </row>
    <row r="15" spans="1:3">
      <c r="A15" s="4" t="s">
        <v>134</v>
      </c>
      <c r="B15" s="5" t="n">
        <v>-2670</v>
      </c>
    </row>
    <row r="16" spans="1:3">
      <c r="A16" s="4" t="s">
        <v>135</v>
      </c>
      <c r="B16" s="5" t="n">
        <v>-672974</v>
      </c>
      <c r="C16" s="5" t="n">
        <v>-629479</v>
      </c>
    </row>
    <row r="17" spans="1:3">
      <c r="A17" s="4" t="s">
        <v>136</v>
      </c>
      <c r="C17" s="5" t="n">
        <v>49441</v>
      </c>
    </row>
    <row r="18" spans="1:3">
      <c r="A18" s="4" t="s">
        <v>137</v>
      </c>
      <c r="B18" s="5" t="n">
        <v>369685</v>
      </c>
      <c r="C18" s="5" t="n">
        <v>95194</v>
      </c>
    </row>
    <row r="19" spans="1:3">
      <c r="A19" s="4" t="s">
        <v>138</v>
      </c>
      <c r="B19" s="5" t="n">
        <v>-3762370</v>
      </c>
      <c r="C19" s="5" t="n">
        <v>-3360</v>
      </c>
    </row>
    <row r="20" spans="1:3">
      <c r="A20" s="3" t="s">
        <v>139</v>
      </c>
    </row>
    <row r="21" spans="1:3">
      <c r="A21" s="4" t="s">
        <v>140</v>
      </c>
      <c r="B21" s="5" t="n">
        <v>-2000000</v>
      </c>
    </row>
    <row r="22" spans="1:3">
      <c r="A22" s="4" t="s">
        <v>141</v>
      </c>
      <c r="B22" s="5" t="n">
        <v>-677991</v>
      </c>
      <c r="C22" s="5" t="n">
        <v>-398810</v>
      </c>
    </row>
    <row r="23" spans="1:3">
      <c r="A23" s="4" t="s">
        <v>142</v>
      </c>
      <c r="B23" s="5" t="n">
        <v>-1986</v>
      </c>
    </row>
    <row r="24" spans="1:3">
      <c r="A24" s="4" t="s">
        <v>143</v>
      </c>
      <c r="B24" s="5" t="n">
        <v>-47613</v>
      </c>
      <c r="C24" s="5" t="n">
        <v>-66130</v>
      </c>
    </row>
    <row r="25" spans="1:3">
      <c r="A25" s="4" t="s">
        <v>144</v>
      </c>
      <c r="B25" s="5" t="n">
        <v>-2727590</v>
      </c>
      <c r="C25" s="5" t="n">
        <v>-464940</v>
      </c>
    </row>
    <row r="26" spans="1:3">
      <c r="A26" s="3" t="s">
        <v>145</v>
      </c>
    </row>
    <row r="27" spans="1:3">
      <c r="A27" s="4" t="s">
        <v>146</v>
      </c>
      <c r="B27" s="5" t="n">
        <v>12750</v>
      </c>
      <c r="C27" s="5" t="n">
        <v>202781</v>
      </c>
    </row>
    <row r="28" spans="1:3">
      <c r="A28" s="4" t="s">
        <v>147</v>
      </c>
      <c r="C28" s="5" t="n">
        <v>-50000</v>
      </c>
    </row>
    <row r="29" spans="1:3">
      <c r="A29" s="4" t="s">
        <v>148</v>
      </c>
      <c r="B29" s="5" t="n">
        <v>500000</v>
      </c>
    </row>
    <row r="30" spans="1:3">
      <c r="A30" s="4" t="s">
        <v>149</v>
      </c>
      <c r="B30" s="5" t="n">
        <v>512750</v>
      </c>
      <c r="C30" s="5" t="n">
        <v>9602464</v>
      </c>
    </row>
    <row r="31" spans="1:3">
      <c r="A31" s="4" t="s">
        <v>150</v>
      </c>
      <c r="B31" s="5" t="n">
        <v>-5977210</v>
      </c>
      <c r="C31" s="5" t="n">
        <v>9134164</v>
      </c>
    </row>
    <row r="32" spans="1:3">
      <c r="A32" s="4" t="s">
        <v>151</v>
      </c>
      <c r="B32" s="5" t="n">
        <v>10367993</v>
      </c>
      <c r="C32" s="5" t="n">
        <v>1147198</v>
      </c>
    </row>
    <row r="33" spans="1:3">
      <c r="A33" s="4" t="s">
        <v>152</v>
      </c>
      <c r="B33" s="5" t="n">
        <v>4390783</v>
      </c>
      <c r="C33" s="5" t="n">
        <v>10281362</v>
      </c>
    </row>
    <row r="34" spans="1:3">
      <c r="A34" s="3" t="s">
        <v>153</v>
      </c>
    </row>
    <row r="35" spans="1:3">
      <c r="A35" s="4" t="s">
        <v>154</v>
      </c>
      <c r="C35" s="5" t="n">
        <v>41250</v>
      </c>
    </row>
    <row r="36" spans="1:3">
      <c r="A36" s="4" t="s">
        <v>155</v>
      </c>
      <c r="C36" s="5" t="n">
        <v>55200</v>
      </c>
    </row>
    <row r="37" spans="1:3">
      <c r="A37" s="4" t="s">
        <v>156</v>
      </c>
      <c r="B37" s="5" t="n">
        <v>100000</v>
      </c>
    </row>
    <row r="38" spans="1:3">
      <c r="A38" s="4" t="s">
        <v>157</v>
      </c>
      <c r="C38" s="5" t="n">
        <v>104615</v>
      </c>
    </row>
    <row r="39" spans="1:3">
      <c r="A39" s="4" t="s">
        <v>158</v>
      </c>
      <c r="B39" s="5" t="n">
        <v>42500</v>
      </c>
      <c r="C39" s="5" t="n">
        <v>35624</v>
      </c>
    </row>
    <row r="40" spans="1:3">
      <c r="A40" s="4" t="s">
        <v>159</v>
      </c>
      <c r="B40" s="5" t="n">
        <v>60000</v>
      </c>
      <c r="C40" s="5" t="n">
        <v>199500</v>
      </c>
    </row>
    <row r="41" spans="1:3">
      <c r="A41" s="4" t="s">
        <v>160</v>
      </c>
      <c r="C41" s="5" t="n">
        <v>56916</v>
      </c>
    </row>
    <row r="42" spans="1:3">
      <c r="A42" s="4" t="s">
        <v>161</v>
      </c>
    </row>
    <row r="43" spans="1:3">
      <c r="A43" s="3" t="s">
        <v>145</v>
      </c>
    </row>
    <row r="44" spans="1:3">
      <c r="A44" s="4" t="s">
        <v>160</v>
      </c>
      <c r="C44" s="5" t="n">
        <v>9449683</v>
      </c>
    </row>
    <row r="45" spans="1:3">
      <c r="A45" s="4" t="s">
        <v>56</v>
      </c>
    </row>
    <row r="46" spans="1:3">
      <c r="A46" s="3" t="s">
        <v>124</v>
      </c>
    </row>
    <row r="47" spans="1:3">
      <c r="A47" s="4" t="s">
        <v>162</v>
      </c>
      <c r="B47" s="5" t="n">
        <v>1566711</v>
      </c>
      <c r="C47" s="5" t="n">
        <v>567550</v>
      </c>
    </row>
    <row r="48" spans="1:3">
      <c r="A48" s="4" t="s">
        <v>58</v>
      </c>
    </row>
    <row r="49" spans="1:3">
      <c r="A49" s="3" t="s">
        <v>124</v>
      </c>
    </row>
    <row r="50" spans="1:3">
      <c r="A50" s="4" t="s">
        <v>162</v>
      </c>
      <c r="B50" s="5" t="n">
        <v>5493</v>
      </c>
      <c r="C50" s="5" t="n">
        <v>10455</v>
      </c>
    </row>
    <row r="51" spans="1:3">
      <c r="A51" s="4" t="s">
        <v>59</v>
      </c>
    </row>
    <row r="52" spans="1:3">
      <c r="A52" s="3" t="s">
        <v>124</v>
      </c>
    </row>
    <row r="53" spans="1:3">
      <c r="A53" s="4" t="s">
        <v>162</v>
      </c>
      <c r="B53" s="7" t="n">
        <v>187062</v>
      </c>
      <c r="C53" s="7" t="n">
        <v>-294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Business and Basi</vt:lpstr>
      <vt:lpstr>Summary of Accounting Policies</vt:lpstr>
      <vt:lpstr>Basic and Diluted Net Income (L</vt:lpstr>
      <vt:lpstr>Accounts Receivable</vt:lpstr>
      <vt:lpstr>Investment in Unconsolidated Su</vt:lpstr>
      <vt:lpstr>Stock Option Plans</vt:lpstr>
      <vt:lpstr>Concentration of Credit Risk</vt:lpstr>
      <vt:lpstr>Advances on Contracts</vt:lpstr>
      <vt:lpstr>Income Taxes</vt:lpstr>
      <vt:lpstr>Common Stock Issuances</vt:lpstr>
      <vt:lpstr>Preferred Stock Issuance</vt:lpstr>
      <vt:lpstr>Related Party</vt:lpstr>
      <vt:lpstr>Significant Customers &amp; Geograp</vt:lpstr>
      <vt:lpstr>Pension Plans</vt:lpstr>
      <vt:lpstr>Commitments and Other</vt:lpstr>
      <vt:lpstr>Summary of Accounting Policies </vt:lpstr>
      <vt:lpstr>Stock Option Plans (Tables)</vt:lpstr>
      <vt:lpstr>Significant Customers &amp; Geogr24</vt:lpstr>
      <vt:lpstr>Organization, Business and Ba25</vt:lpstr>
      <vt:lpstr>Summary of Accounting Policie26</vt:lpstr>
      <vt:lpstr>Accounts Receivable - Additiona</vt:lpstr>
      <vt:lpstr>Investment in Unconsolidated 28</vt:lpstr>
      <vt:lpstr>Stock Option Plans - Summary of</vt:lpstr>
      <vt:lpstr>Stock Option Plans - Additional</vt:lpstr>
      <vt:lpstr>Concentration of Credit Risk - </vt:lpstr>
      <vt:lpstr>Advances on Contracts - Additio</vt:lpstr>
      <vt:lpstr>Income Taxes - Additional Infor</vt:lpstr>
      <vt:lpstr>Common Stock Issuances - Additi</vt:lpstr>
      <vt:lpstr>Preferred Stock Issuance - Addi</vt:lpstr>
      <vt:lpstr>Related Party - Additional Info</vt:lpstr>
      <vt:lpstr>Significant Customers &amp; Geogr37</vt:lpstr>
      <vt:lpstr>Significant Customers &amp; Geogr38</vt:lpstr>
      <vt:lpstr>Pension Plans - Additional Info</vt:lpstr>
      <vt:lpstr>Commitments and Other - Addi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3:13:12Z</dcterms:created>
  <dcterms:modified xmlns:dcterms="http://purl.org/dc/terms/" xmlns:xsi="http://www.w3.org/2001/XMLSchema-instance" xsi:type="dcterms:W3CDTF">2015-11-12T13:13:12Z</dcterms:modified>
  <dc:title xmlns:dc="http://purl.org/dc/elements/1.1/">Untitled</dc:title>
  <dc:description xmlns:dc="http://purl.org/dc/elements/1.1/"/>
  <dc:subject xmlns:dc="http://purl.org/dc/elements/1.1/"/>
  <cp:keywords/>
  <cp:category/>
</cp:coreProperties>
</file>